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Net income per share" sheetId="8" state="visible" r:id="rId8"/>
    <sheet xmlns:r="http://schemas.openxmlformats.org/officeDocument/2006/relationships" name="Supplemental financial statemen" sheetId="9" state="visible" r:id="rId9"/>
    <sheet xmlns:r="http://schemas.openxmlformats.org/officeDocument/2006/relationships" name="Leases"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debtednes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business and signi_2" sheetId="18" state="visible" r:id="rId18"/>
    <sheet xmlns:r="http://schemas.openxmlformats.org/officeDocument/2006/relationships" name="Net income per share (Tables)" sheetId="19" state="visible" r:id="rId19"/>
    <sheet xmlns:r="http://schemas.openxmlformats.org/officeDocument/2006/relationships" name="Supplemental financial statem_2" sheetId="20" state="visible" r:id="rId20"/>
    <sheet xmlns:r="http://schemas.openxmlformats.org/officeDocument/2006/relationships" name="Leases (Tables)" sheetId="21" state="visible" r:id="rId21"/>
    <sheet xmlns:r="http://schemas.openxmlformats.org/officeDocument/2006/relationships" name="Intangible assets and goodwill " sheetId="22" state="visible" r:id="rId22"/>
    <sheet xmlns:r="http://schemas.openxmlformats.org/officeDocument/2006/relationships" name="Stock-based compensation (Table" sheetId="23" state="visible" r:id="rId23"/>
    <sheet xmlns:r="http://schemas.openxmlformats.org/officeDocument/2006/relationships" name="Fair value (Tables)" sheetId="24" state="visible" r:id="rId24"/>
    <sheet xmlns:r="http://schemas.openxmlformats.org/officeDocument/2006/relationships" name="Summary of business and signi_3" sheetId="25" state="visible" r:id="rId25"/>
    <sheet xmlns:r="http://schemas.openxmlformats.org/officeDocument/2006/relationships" name="Net income per share (Details)" sheetId="26" state="visible" r:id="rId26"/>
    <sheet xmlns:r="http://schemas.openxmlformats.org/officeDocument/2006/relationships" name="Supplemental financial statem_3" sheetId="27" state="visible" r:id="rId27"/>
    <sheet xmlns:r="http://schemas.openxmlformats.org/officeDocument/2006/relationships" name="Supplemental financial statem_4" sheetId="28" state="visible" r:id="rId28"/>
    <sheet xmlns:r="http://schemas.openxmlformats.org/officeDocument/2006/relationships" name="Supplemental financial statem_5" sheetId="29" state="visible" r:id="rId29"/>
    <sheet xmlns:r="http://schemas.openxmlformats.org/officeDocument/2006/relationships" name="Leases (Narrative) (Details)" sheetId="30" state="visible" r:id="rId30"/>
    <sheet xmlns:r="http://schemas.openxmlformats.org/officeDocument/2006/relationships" name="Leases (Lease Cost) (Details)" sheetId="31" state="visible" r:id="rId31"/>
    <sheet xmlns:r="http://schemas.openxmlformats.org/officeDocument/2006/relationships" name="Leases (Maturities of Operating" sheetId="32" state="visible" r:id="rId32"/>
    <sheet xmlns:r="http://schemas.openxmlformats.org/officeDocument/2006/relationships" name="Leases (Supplemental Cash Flow "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Commitments and contingencies (" sheetId="36" state="visible" r:id="rId36"/>
    <sheet xmlns:r="http://schemas.openxmlformats.org/officeDocument/2006/relationships" name="Indebtedness (Details)" sheetId="37" state="visible" r:id="rId37"/>
    <sheet xmlns:r="http://schemas.openxmlformats.org/officeDocument/2006/relationships" name="Income taxes (Details)" sheetId="38" state="visible" r:id="rId38"/>
    <sheet xmlns:r="http://schemas.openxmlformats.org/officeDocument/2006/relationships" name="Stock-based compensation (Summa" sheetId="39" state="visible" r:id="rId39"/>
    <sheet xmlns:r="http://schemas.openxmlformats.org/officeDocument/2006/relationships" name="Stock-based compensation (Stock" sheetId="40" state="visible" r:id="rId40"/>
    <sheet xmlns:r="http://schemas.openxmlformats.org/officeDocument/2006/relationships" name="Stock-based compensation (Narra" sheetId="41" state="visible" r:id="rId41"/>
    <sheet xmlns:r="http://schemas.openxmlformats.org/officeDocument/2006/relationships" name="Stock-based compensation (Assum" sheetId="42" state="visible" r:id="rId42"/>
    <sheet xmlns:r="http://schemas.openxmlformats.org/officeDocument/2006/relationships" name="Stock-based compensation (Sto_2" sheetId="43" state="visible" r:id="rId43"/>
    <sheet xmlns:r="http://schemas.openxmlformats.org/officeDocument/2006/relationships" name="Stock-based compensation (Restr" sheetId="44" state="visible" r:id="rId44"/>
    <sheet xmlns:r="http://schemas.openxmlformats.org/officeDocument/2006/relationships" name="Fair value (Details)" sheetId="45" state="visible" r:id="rId45"/>
    <sheet xmlns:r="http://schemas.openxmlformats.org/officeDocument/2006/relationships" name="Subsequent events (Details)" sheetId="46" state="visible" r:id="rId46"/>
    <sheet xmlns:r="http://schemas.openxmlformats.org/officeDocument/2006/relationships" name="Uncategorized Items - hqy-2019x" sheetId="47" state="visible" r:id="rId47"/>
  </sheets>
  <definedNames/>
  <calcPr calcId="124519" fullCalcOnLoad="1"/>
</workbook>
</file>

<file path=xl/sharedStrings.xml><?xml version="1.0" encoding="utf-8"?>
<sst xmlns="http://schemas.openxmlformats.org/spreadsheetml/2006/main" uniqueCount="563">
  <si>
    <t>Cover Page - shares</t>
  </si>
  <si>
    <t>6 Months Ended</t>
  </si>
  <si>
    <t>Jul. 31, 2019</t>
  </si>
  <si>
    <t>Aug. 30, 2019</t>
  </si>
  <si>
    <t>Cover page.</t>
  </si>
  <si>
    <t>Document Type</t>
  </si>
  <si>
    <t>10-Q</t>
  </si>
  <si>
    <t>Document Quarterly Report</t>
  </si>
  <si>
    <t>true</t>
  </si>
  <si>
    <t>Document Period End Date</t>
  </si>
  <si>
    <t>Jul. 31,
		2019</t>
  </si>
  <si>
    <t>Document Transition Report</t>
  </si>
  <si>
    <t>false</t>
  </si>
  <si>
    <t>Entity File Number</t>
  </si>
  <si>
    <t>001-36568</t>
  </si>
  <si>
    <t>Entity Registrant Name</t>
  </si>
  <si>
    <t>HEALTHEQUITY, INC.</t>
  </si>
  <si>
    <t>Entity Incorporation, State or Country Code</t>
  </si>
  <si>
    <t>DE</t>
  </si>
  <si>
    <t>Entity Tax Identification Number</t>
  </si>
  <si>
    <t>52-2383166</t>
  </si>
  <si>
    <t>Entity Address, Address Line One</t>
  </si>
  <si>
    <t>15 West Scenic Pointe Drive</t>
  </si>
  <si>
    <t>Entity Address, Address Line Two</t>
  </si>
  <si>
    <t>Suite 100</t>
  </si>
  <si>
    <t>Entity Address, City or Town</t>
  </si>
  <si>
    <t>Draper,</t>
  </si>
  <si>
    <t>Entity Address, State or Province</t>
  </si>
  <si>
    <t>UT</t>
  </si>
  <si>
    <t>Entity Address, Postal Zip Code</t>
  </si>
  <si>
    <t>84020</t>
  </si>
  <si>
    <t>City Area Code</t>
  </si>
  <si>
    <t>801</t>
  </si>
  <si>
    <t>Local Phone Number</t>
  </si>
  <si>
    <t>727-1000</t>
  </si>
  <si>
    <t>Title of 12(b) Security</t>
  </si>
  <si>
    <t>Common stock, par value $0.0001 per share</t>
  </si>
  <si>
    <t>Trading Symbol</t>
  </si>
  <si>
    <t>HQ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28336</t>
  </si>
  <si>
    <t>Current Fiscal Year End Date</t>
  </si>
  <si>
    <t>--01-31</t>
  </si>
  <si>
    <t>Document Fiscal Year Focus</t>
  </si>
  <si>
    <t>2020</t>
  </si>
  <si>
    <t>Document Fiscal Period Focus</t>
  </si>
  <si>
    <t>Q2</t>
  </si>
  <si>
    <t>Amendment Flag</t>
  </si>
  <si>
    <t>Condensed consolidated balance sheets - USD ($) $ in Thousands</t>
  </si>
  <si>
    <t>Jan. 31, 2019</t>
  </si>
  <si>
    <t>Current assets</t>
  </si>
  <si>
    <t>Cash and cash equivalents</t>
  </si>
  <si>
    <t>Accounts receivable, net of allowance for doubtful accounts as of July 31, 2019 and January 31, 2019 of $105 and $125, respectively</t>
  </si>
  <si>
    <t>Other current assets</t>
  </si>
  <si>
    <t>Total current assets</t>
  </si>
  <si>
    <t>Investments</t>
  </si>
  <si>
    <t>Property and equipment, net</t>
  </si>
  <si>
    <t>Operating lease right-of-use assets</t>
  </si>
  <si>
    <t>Intangible assets, net</t>
  </si>
  <si>
    <t>Goodwill</t>
  </si>
  <si>
    <t>Deferred tax asset</t>
  </si>
  <si>
    <t>Other assets</t>
  </si>
  <si>
    <t>Total assets</t>
  </si>
  <si>
    <t>Current liabilities</t>
  </si>
  <si>
    <t>Accounts payable</t>
  </si>
  <si>
    <t>Accrued compensation</t>
  </si>
  <si>
    <t>Accrued liabilities</t>
  </si>
  <si>
    <t>Operating lease liabilities</t>
  </si>
  <si>
    <t>Total current liabilities</t>
  </si>
  <si>
    <t>Operating lease liabilities, non-current</t>
  </si>
  <si>
    <t>Deferred tax liability</t>
  </si>
  <si>
    <t>Other long-term liabilities</t>
  </si>
  <si>
    <t>Total liabilities</t>
  </si>
  <si>
    <t>Commitments and contingencies (see note 6)</t>
  </si>
  <si>
    <t xml:space="preserve"> </t>
  </si>
  <si>
    <t>Stockholders’ equity</t>
  </si>
  <si>
    <t>Preferred stock, $0.0001 par value, 100,000 shares authorized, no shares issued and outstanding as of July 31, 2019 and January 31, 2019, respectively</t>
  </si>
  <si>
    <t>Common stock, $0.0001 par value, 900,000 shares authorized, 70,603 and 62,446 shares issued and outstanding as of July 31, 2019 and January 31, 2019, respectively</t>
  </si>
  <si>
    <t>Additional paid-in capital</t>
  </si>
  <si>
    <t>Accumulated earning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densed consolidated statements of operations and comprehensive income (unaudited) - USD ($) shares in Thousands, $ in Thousands</t>
  </si>
  <si>
    <t>3 Months Ended</t>
  </si>
  <si>
    <t>Jul. 31, 2018</t>
  </si>
  <si>
    <t>Revenue:</t>
  </si>
  <si>
    <t>Total revenue</t>
  </si>
  <si>
    <t>Cost of revenue:</t>
  </si>
  <si>
    <t>Total cost of revenue</t>
  </si>
  <si>
    <t>Gross profit</t>
  </si>
  <si>
    <t>Operating expenses:</t>
  </si>
  <si>
    <t>Sales and marketing</t>
  </si>
  <si>
    <t>Technology and development</t>
  </si>
  <si>
    <t>General and administrative</t>
  </si>
  <si>
    <t>Amortization of acquired intangible assets</t>
  </si>
  <si>
    <t>Merger integration</t>
  </si>
  <si>
    <t>Total operating expenses</t>
  </si>
  <si>
    <t>Income from operations</t>
  </si>
  <si>
    <t>Other income (expense), net</t>
  </si>
  <si>
    <t>Income before income taxes</t>
  </si>
  <si>
    <t>Income tax provision (benefit)</t>
  </si>
  <si>
    <t>Net income and comprehensive income</t>
  </si>
  <si>
    <t>Comprehensive income</t>
  </si>
  <si>
    <t>Net income per share:</t>
  </si>
  <si>
    <t>Basic (in usd per share)</t>
  </si>
  <si>
    <t>Diluted (in usd per share)</t>
  </si>
  <si>
    <t>Weighted-average number of shares used in computing net income per share:</t>
  </si>
  <si>
    <t>Basic (in shares)</t>
  </si>
  <si>
    <t>Diluted (in shares)</t>
  </si>
  <si>
    <t>Service revenue</t>
  </si>
  <si>
    <t>Custodial revenue</t>
  </si>
  <si>
    <t>Interchange revenue</t>
  </si>
  <si>
    <t>Condensed consolidated statements of stockholders' equity (unaudited) - USD ($) $ in Thousands</t>
  </si>
  <si>
    <t>Total</t>
  </si>
  <si>
    <t>Common stock</t>
  </si>
  <si>
    <t>Accumulated comprehensive loss</t>
  </si>
  <si>
    <t>Beginning balance at Jan. 31, 2018</t>
  </si>
  <si>
    <t>Issuance of common stock upon exercise of stock options, and for restricted stock</t>
  </si>
  <si>
    <t>Issuance of common stock</t>
  </si>
  <si>
    <t>Other issuance of common stock</t>
  </si>
  <si>
    <t>Stock-based compensation</t>
  </si>
  <si>
    <t>Net income</t>
  </si>
  <si>
    <t>Ending balance at Jul. 31, 2018</t>
  </si>
  <si>
    <t>Beginning balance at Apr. 30, 2018</t>
  </si>
  <si>
    <t>Beginning balance at Jan. 31, 2019</t>
  </si>
  <si>
    <t>Ending balance at Jul. 31, 2019</t>
  </si>
  <si>
    <t>Beginning balance at Apr. 30, 2019</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s) losses on marketable equity securities and other</t>
  </si>
  <si>
    <t>Deferred taxes</t>
  </si>
  <si>
    <t>Changes in operating assets and liabilities:</t>
  </si>
  <si>
    <t>Accounts receivable</t>
  </si>
  <si>
    <t>Accrued liabilities and other current liabilities</t>
  </si>
  <si>
    <t>Net cash provided by operating activities</t>
  </si>
  <si>
    <t>Cash flows from investing activities:</t>
  </si>
  <si>
    <t>Purchases of intangible member assets</t>
  </si>
  <si>
    <t>Purchases of marketable equity securities and other</t>
  </si>
  <si>
    <t>Purchases of property and equipment</t>
  </si>
  <si>
    <t>Purchases of software and capitalized software development costs</t>
  </si>
  <si>
    <t>Net cash used in investing activities</t>
  </si>
  <si>
    <t>Cash flows from financing activities:</t>
  </si>
  <si>
    <t>Proceeds from follow-on equity offering, net of payments for offering costs</t>
  </si>
  <si>
    <t>Proceeds from exercise of common stock options</t>
  </si>
  <si>
    <t>Net cash provided by financing activities</t>
  </si>
  <si>
    <t>Increase in cash and cash equivalents</t>
  </si>
  <si>
    <t>Beginning cash and cash equivalents</t>
  </si>
  <si>
    <t>Ending cash and cash equivalents</t>
  </si>
  <si>
    <t>Supplemental cash flow data:</t>
  </si>
  <si>
    <t>Interest expense paid in cash</t>
  </si>
  <si>
    <t>Income taxes paid in cash, net of refunds received</t>
  </si>
  <si>
    <t>Supplemental disclosures of non-cash investing and financing activities:</t>
  </si>
  <si>
    <t>Purchases of property and equipment included in accounts payable or accrued liabilities at period end</t>
  </si>
  <si>
    <t>Exercise of common stock options receivable</t>
  </si>
  <si>
    <t>Follow-on equity offering costs accrued during the period</t>
  </si>
  <si>
    <t>Debt issuance costs accrued during the period</t>
  </si>
  <si>
    <t>Software</t>
  </si>
  <si>
    <t>Purchases of intangible assets</t>
  </si>
  <si>
    <t>Intangible member assets</t>
  </si>
  <si>
    <t>Summary of business and significant accounting policies</t>
  </si>
  <si>
    <t>Organization, Consolidation and Presentation of Financial Statements [Abstract]</t>
  </si>
  <si>
    <t>Summary of business and significant accounting policies Business HealthEquity, Inc. was incorporated in the state of Delaware on September 18, 2002. The Company offers a full range of innovative solutions for managing health care accounts (Health Savings Accounts ("HSAs"), Health Reimbursement Arrangements, and Flexible Spending Accounts) for health plans, insurance companies, and third-party administrators. Merger with WageWorks, Inc. On June 26, 2019, HealthEquity, Inc. entered into an Agreement and Plan of Merger (the “Merger Agreement”) with WageWorks, Inc., a Delaware corporation (“WageWorks”), and a wholly owned subsidiary of HealthEquity, Inc. (“Merger Sub”), pursuant to which, on the terms and subject to the conditions therein, Merger Sub would merge with and into WageWorks (the “Merger”), with WageWorks surviving the Merger and becoming a wholly owned subsidiary of HealthEquity, Inc. On August 30, 2019, the Merger closed and HealthEquity, Inc. paid approximately $2.0 billion in cash to WageWorks stockholders. The Merger is expected to give HealthEquity, Inc. access to more of the HSA market by expanding its direct distribution to employers and benefits advisors as a single source provider of HSAs and consumer-directed benefits ("CDBs"), including flexible spending accounts, health reimbursement arrangements, COBRA administration and commuter accounts. 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As of July 31, 2019, the Company held a 4% ownership interest in WageWorks. The Company measured the investment at fair value, and all unrealized gains on the investment were recognized in other income (expense), net in the condensed consolidated statements of operations and comprehensive income. The investment was valued at $81.1 million as of July 31, 2019 and is included in investments on the accompanying condensed consolidated balance sheet.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July 31, 2019 and is included in investments on the accompanying condensed consolidated balance sheet. The Company has a 1% ownership interest in a limited partnership that engages in the development of technology-based financial healthcare products. The Company elected the measurement alternative for non-marketable equity investments to account for the investment. The investment was valued at $0.5 million as of July 31, 2019 and is included in investments on the accompanying condensed consolidated balance sheet. Acquisitions of businesses are accounted for as business combinations, and accordingly, the results of operations of acquired businesses are included in the condensed consolidated financial statements from the date of acquisition. All significant intercompany balances and transactions have been eliminated. Basis of presentation The accompanying condensed consolidated financial statements as of July 31, 2019 and for the three and six months ended July 31, 2019 and 2018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9 . The fiscal year-end condensed consolidated balance sheet data was derived from audited financial statements, but does not include all disclosures required by GAAP. Certain reclassifications have been made to prior year amounts to conform to the current year presentation. For the three and six months ended July 31, 2019 , the Company added a new expense line item (Merger integration) on the condensed consolidated statements of operations and comprehensive income, which includes professional fees and all other internal and external costs directly related to the integration activities as a result of the Merger. Follow-on equity offering On July 12, 2019, the Company closed a follow-on public offering of 7,762,500 shares of common stock at a public offering price of $61.00 per share, less the underwriters' discount. The Company received net proceeds of approximately $458.5 million after deducting underwriting discounts and commissions of approximately $14.1 million and other offering expenses payable by the Company of approximately $0.9 million . Significant accounting policies There have been no material changes in the Company’s significant accounting policies, other than the additions of the policies described below for leases and investments in equity securities, as compared to the significant accounting policies described in the Company’s Annual Report on Form 10-K for the year ended January 31, 2019 .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The Company has entered into various operating leases consisting of office space and data storage facilities with remaining lease terms of approximately 3 to 11 years, often with one or more Company options to renew. These renewal terms can extend the lease term from 3 to 10 years and are included in the lease term when it is reasonably certain that the Company will exercise the option.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 Operating leases are included in operating lease right-of-use assets, operating lease liabilities and operating lease liabilities, non-current on the condensed consolidated balance sheets beginning February 1, 2019. Investments. Marketable equity securities are strategic equity investments with readily determinable fair values and for which the Company does not have the ability to exercise significant influence are accounted for at fair value and are classified as investments on the condensed consolidated balance sheets. All gains and losses on these investments, realized and unrealized, are recognized in other income (expense), net in the condensed consolidated statements of operations and comprehensive income. Non-marketable equity securities are strategic equity investments without readily determinable fair values and for which the Company does not have the ability to exercise significant influence are accounted for using the measurement alternative and are classified as investments on the condensed consolidated balance sheets. All gains and losses on these investments, realized and unrealized, are recognized in other income (expense), net on the condensed consolidated statements of operations and comprehensive income. Equity method investments are equity securities in investees the Company does not control but over which the Company has the ability to exercise significant influence. Equity-method investments are included in investments on the condensed consolidated balance sheets. The Company's share of the earnings or losses as reported by equity-method investees, amortization of basis differences, and related gains or losses, if any, are recognized in other income (expense), net on the condensed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income (expense), net in the condensed consolidated statements of operations and comprehensive income. See Note 3—Supplemental financial statement information for additional information. Recent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densed consolidated balance sheet of both operating lease liabilities of $40.6 million and ROU assets of $38.0 million , which equals the lease liabilities net of accrued rent previously recorded on its consolidated balance sheet under previous guidance. The adoption of ASC 842 did not have an impact on the Company's condensed consolidated statement of operations, stockholders’ equity and cash flows for the three and six -month period ended July 31, 2019 . Recent issued accounting pronounc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As a result of the Merger, the Company is currently evaluating the potential effect of this ASU on the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a result of the Merger, the Company is currently evaluating the potential effect of this ASU on the consolidated financial statements. In August 2018, the FASB issued ASU 2018-15, Intangibles-Goodwill and Other-Internal-Use Software (Subtopic 350-40): Customer’s Accounting for Implementation Costs Incurred in a Cloud Computing Arrangement That Is a Service Contract . This ASU allows the capitalization of implementation costs incurred in a hosting arrangement. This ASU is effective for fiscal years beginning after December 15, 2019. As a result of the Merger, the Company is currently evaluating the potential effect of this ASU on the consolidated financial statements.</t>
  </si>
  <si>
    <t>Net income per share</t>
  </si>
  <si>
    <t>Earnings Per Share [Abstract]</t>
  </si>
  <si>
    <t>Net income per share The following table sets forth the computation of basic and diluted net income per share: (in thousands, except per share data) Three months ended July 31, Six months ended July 31, 2019 2018 2019 2018 Numerator (basic and diluted): Net income $ 19,366 $ 22,517 $ 61,188 $ 45,094 Denominator (basic): Weighted-average common shares outstanding 64,220 61,880 63,289 61,531 Denominator (diluted): Weighted-average common shares outstanding 64,220 61,880 63,289 61,531 Weighted-average dilutive effect of stock options and restricted stock units 1,363 1,517 1,496 1,529 Diluted weighted-average common shares outstanding 65,583 63,397 64,785 63,060 Net income per share: Basic $ 0.30 $ 0.36 $ 0.97 $ 0.73 Diluted $ 0.30 $ 0.36 $ 0.94 $ 0.72 For the three months ended July 31, 2019 and 2018 , approximately 0.3 million and 0.1 million shares, respectively, attributable to stock options and restricted stock units were excluded from the calculation of diluted earnings per share as their inclusion would have been anti-dilutive. For the six months ended July 31, 2019 and 2018 , approximately 0.3 million and 0.1 million shares, respectively, attributable to stock options, restricted stock units were excluded from the calculation of diluted earnings per share as their inclusion would have been anti-dilutive.</t>
  </si>
  <si>
    <t>Supplemental financial statement information</t>
  </si>
  <si>
    <t>Supplemental financial statement information Selected condensed consolidated balance sheet and condensed consolidated statement of operations and comprehensive income components consist of the following: Property and equipment Property and equipment consisted of the following as of July 31, 2019 and January 31, 2019 : (in thousands) July 31, 2019 January 31, 2019 Leasehold improvements $ 4,288 $ 3,583 Furniture and fixtures 5,201 4,476 Computer equipment 11,279 9,242 Property and equipment, gross 20,768 17,301 Accumulated depreciation (10,895 ) (9,078 ) Property and equipment, net $ 9,873 $ 8,223 Depreciation expense for the three months ended July 31, 2019 and 2018 was $1.0 million and $0.8 million , respectively, and $1.8 million and $1.7 million for the six months ended July 31, 2019 and 2018 , respectively. Investments Investments consisted of the following equity investments as of July 31, 2019 and January 31, 2019 : (in thousands) July 31, 2019 January 31, 2019 Marketable equity securities, at fair value $ 81,130 $ — Non-marketable equity securities 500 500 Equity method investments 209 209 Total equity investments $ 81,839 $ 709 Unrealized gain recognized during the six months ended July 31, 2019 for equity investments held as of July 31, 2019 was $27.3 million , which was attributable to an increase in fair value of WageWorks common stock. In connection with the closing of the Merger on August 30, 2019, the Company's investment in WageWorks common stock was canceled. Other income (expense), net Other income (expense), net, consisted of the following: Three months ended July 31, Six months ended July 31, (in thousands) 2019 2018 2019 2018 Interest income, net $ 1,817 $ 234 $ 3,097 $ 425 Unrealized gain on marketable equity securities 3,774 — 27,285 — Acquisition costs (6,596 ) (224 ) (7,780 ) (225 ) Other (123 ) (85 ) (130 ) (276 ) Total other income (expense), net $ (1,128 ) $ (75 ) $ 22,472 $ (76 )</t>
  </si>
  <si>
    <t>Leases</t>
  </si>
  <si>
    <t>Leases [Abstract]</t>
  </si>
  <si>
    <t>Leases The Company has entered into various non-cancelable operating lease agreements for office space and data storage facilities with remaining lease terms of approximately 3 to 11 years, often with one or more Company options to renew. These renewal terms can extend the lease term from 3 to 10 years and are included in the lease term when it is reasonably certain that the Company will exercise the option. The components of operating lease costs, lease term and discount rate are as follows: Three months ended Six months ended (in thousands, except for term and percentages) July 31, 2019 July 31, 2019 Operating lease expense $ 1,086 $ 2,160 Weighted average remaining lease term 11.24 years Weighted average discount rate 4.37 % Maturities of operating lease liabilities as of July 31, 2019 were as follows: Fiscal year ending January 31, (in thousands) Operating leases Remaining 2020 $ 2,013 2021 4,105 2022 4,205 2023 4,233 2024 4,288 Thereafter 31,930 Total lease payments 50,774 Less imputed interest (11,160 ) Present value of lease liabilities $ 39,614 Current $ 3,954 Non-current 35,660 Total lease liabilities $ 39,614 As of July 31, 2019 , the Company had an additional operating lease for office space that has not yet commenced with undiscounted lease payments of $17.1 million . This operating lease will commence in fiscal year 2021 with a lease term of approximately 11 years . Supplemental cash flow information related to the Company's operating leases was as follows: Three months ended Six months ended (in thousands) July 31, 2019 July 31, 2019 Cash paid for amounts included in the measurement of lease liabilities: Operating cash flows from operating leases $ 852 $ 1,829 ROU assets obtained in exchange for new operating lease obligations $ — $ 199</t>
  </si>
  <si>
    <t>Intangible assets and goodwill</t>
  </si>
  <si>
    <t>Goodwill and Intangible Assets Disclosure [Abstract]</t>
  </si>
  <si>
    <t>Intangible assets and goodwill Intangible assets During the three months ended July 31, 2019 , the Company acquired the right to act as custodian of a portfolio of HSA Members for $6.5 million , which is expected to be paid in October 2019 upon conversion of the accounts to the Company's proprietary platform. The cost was recorded in accrued liabilities on the condensed consolidated balance sheet and allocated to acquired intangible member assets as of July 31, 2019 . The Company has determined the acquired intangible member assets to have a useful life of 15 years . The assets will be amortized using the straight-line amortization method, which has been determined appropriate to reflect the pattern over which the economic benefits of existing member assets are realized. During the three months ended July 31, 2019 and 2018 , the Company capitalized software development costs of $4.0 million and $2.1 million , respectively, and $7.7 million and $4.2 million for the six months ended July 31, 2019 and 2018 , respectively, related to significant enhancements and upgrades to its proprietary system. The gross carrying amount and associated accumulated amortization of intangible assets were as follows as of July 31, 2019 and January 31, 2019 : (in thousands) July 31, 2019 January 31, 2019 Amortized intangible assets: Capitalized software development costs $ 48,410 $ 40,583 Software 6,430 4,252 Other intangible assets 2,882 2,882 Acquired intangible member assets 92,084 85,110 Intangible assets, gross 149,806 132,827 Accumulated amortization (61,038 ) (53,161 ) Intangible assets, net $ 88,768 $ 79,666 During the three months ended July 31, 2019 and 2018 , the Company expensed a total of $3.8 million and $3.4 million , respectively, and $7.7 million and $6.6 million for the six months ended July 31, 2019 and 2018 , respectively, in software development costs primarily related to the post-implementation and operation stages of its proprietary software. Amortization expense for the three months ended July 31, 2019 and 2018 was $4.0 million and $3.5 million , respectively, and $7.9 million and $7.2 million for the six months ended July 31, 2019 and 2018 , respectively. Goodwill There were no changes to the goodwill carrying value during the three and six months ended July 31, 2019 and 2018 .</t>
  </si>
  <si>
    <t>Commitments and contingencies</t>
  </si>
  <si>
    <t>Commitments and Contingencies Disclosure [Abstract]</t>
  </si>
  <si>
    <t>Commitments and contingencies The Company’s principal commitments consist of operating lease obligations for office space and data storage facilities, a processing services agreement with a vendor, and contractual commitments related to network infrastructure, equipment, and certain maintenance agreements under long-term, non-cancelable operating leases. These commitments as of January 31, 2019 are disclosed in the Company’s consolidated financial statements included in its Annual Report on Form 10-K for the year ended January 31, 2019 , and except for the entry into the Merger Agreement with WageWorks, providing for the acquisition of WageWorks for approximately $2.0 billion in cash, did not change materially during the three and six months ended July 31, 2019 .</t>
  </si>
  <si>
    <t>Indebtedness</t>
  </si>
  <si>
    <t>Debt Disclosure [Abstract]</t>
  </si>
  <si>
    <t>Indebtedness On September 30, 2015, the Company entered into a credit facility (the "Prior Credit Agreement") that provided for a secured revolving credit facility in the aggregate principal amount of $100.0 million for a term of five years . No amounts were drawn under the Prior Credit Agreement as of July 31, 2019 . Borrowings under the Prior Credit Agreement bore interest equal to, at the Company's option, a) an adjusted LIBOR rate or b) a customary base rate, in each case with an applicable spread determined based on the Company's leverage ratio as of the most recent fiscal quarter. The applicable spread for borrowing under the Prior Credit Agreement ranged from 1.50% to 2.00% with respect to adjusted LIBOR rate borrowings and 0.50% to 1.00% with respect to customary base rate borrowings. The Company paid a commitment fee of 0.20% on the daily amount of the unused commitments under the Prior Credit Agreement in arrears at the end of each fiscal quarter. The Company's material subsidiaries were required to guarantee the obligations of the Company under the Prior Credit Agreement. The obligations of the Company and the guarantors under the Prior Credit Agreement and the guarantees were secured by substantially all assets of the Company and the guarantors, subject to customary exclusions and exceptions. Note 7. Indebtedness (continued) The Prior Credit Agreement required the Company to maintain a total leverage ratio of not more than 3.00 to 1.00 as of the end of each fiscal quarter and a minimum interest coverage ratio of at least 3.00 to 1.00 as of the end of each fiscal quarter. In addition, the Prior Credit Agreement included customary representations and warranties, affirmative and negative covenants, and events of default. The restrictive covenants included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July 31, 2019 . In connection with the closing of the Merger on August 30, 2019, the Company entered into a new $1.6 billion credit agreement (the "Credit Agreement"), which replaced the Prior Credit Agreement, consisting of (i) a five-year senior secured term loan A facility in the aggregate principal amount of $1.25 billion , the net proceeds of which were used by the Company to finance the Merger and related transactions, and (ii) a five-year senior secured revolving credit facility in an aggregate principal amount of up to $350 million . For a description of the terms of the Credit Agreement, refer to Note 11—Subsequent events of the Notes to condensed consolidated financial statements.</t>
  </si>
  <si>
    <t>Income taxes</t>
  </si>
  <si>
    <t>Income Tax Disclosure [Abstract]</t>
  </si>
  <si>
    <t>Income taxes 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and six months ended July 31, 2019 , the Company recorded income tax expense of $4.4 million and $13.8 million , respectively. This resulted in an effective income tax expense rate of 18.4% for each of the three and six months ended July 31, 2019 , compared with an effective income tax benefit rate of 4.8% and 7.3% for the three and six months ended July 31, 2018 , respectively. For the three and six months ended July 31, 2019 and 2018 , the net impact of discrete tax items caused a 4.8 and 4.6 percentage point decrease and a 27.0 and 29.5 percentage point decrease, respectively, to the effective income tax rate primarily due to the excess tax benefit on stock-based compensation expense recognized in the provision for income taxes in the condensed consolidated statements of operations and comprehensive income. The increase in the effective income tax rate from the same period last year is primarily due to a decrease in excess tax benefits on stock-based compensation expense recognized in the provision for income taxes relative to pre-tax book income. As of July 31, 2019 and January 31, 2019 , the Company’s total gross unrecognized tax benefit was $2.0 million and $1.7 million , respectively. Certain unrecognized tax benefits have been netted against their related deferred tax assets. As of July 31, 2019 , an unrecognized tax benefit of $0.4 million was recorded. As of January 31, 2019 , no unrecognized tax benefit had been recorded. If recognized, $1.9 million of the total gross unrecognized tax benefits would affect the Company's effective tax rate as of July 31, 2019 . The Company files income tax returns with U.S. federal and state taxing jurisdictions and is not currently under examination with any jurisdiction. The Company remains subject to examination by federal and various state taxing jurisdictions for tax years after 2003.</t>
  </si>
  <si>
    <t>Share-based Payment Arrangement [Abstract]</t>
  </si>
  <si>
    <t>Stock-based compensation The following table shows a summary of stock-based compensation in the Company's condensed consolidated statements of operations and comprehensive income during the periods presented: Three months ended July 31, Six months ended July 31, (in thousands) 2019 2018 2019 2018 Cost of revenue $ 1,010 $ 807 $ 1,869 $ 1,220 Sales and marketing 1,158 891 2,166 1,596 Technology and development 1,930 1,300 3,429 2,291 General and administrative 3,492 2,490 6,154 4,620 Total stock-based compensation expense $ 7,590 $ 5,488 $ 13,618 $ 9,727 The following table shows stock-based compensation by award type: Three months ended July 31, Six months ended July 31, (in thousands) 2019 2018 2019 2018 Stock options $ 1,727 $ 1,983 $ 3,510 $ 3,747 Performance stock options — 172 — 325 Restricted stock units 3,694 2,045 6,619 3,587 Performance restricted stock units 1,393 536 2,044 1,050 Restricted stock awards 164 171 327 226 Performance restricted stock awards 612 581 1,118 792 Total stock-based compensation expense $ 7,590 $ 5,488 $ 13,618 $ 9,727 Stock options The Company currently grants stock options under the 2014 Equity Incentive Plan (as amended and restated, the "Incentive Plan"), which provided for the issuance of stock options to the directors and team members of the Company to purchase up to an aggregate of 2.6 million shares of common stock. In addition, under the Incentive Plan, the number of shares of common stock reserved for issuance under the Incentive Plan automatically increases on February 1 of each year, beginning as of February 1, 2015 and continuing through and including February 1, 2024, by 3% of the total number of shares of the Company’s capital stock outstanding on January 31 of the preceding fiscal year, or a lesser number of shares determined by the board of director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Valuation assumptions. The Company has adopted the provisions of Topic 718, which requires the measurement and recognition of compensation for all stock-based awards made to team members and directors, based on estimated fair values. Under Topic 718, the Company uses the Black-Scholes option pricing model as the method of valuation for stock options. The determination of the fair value of stock-based awards on the date of grant is affected by the fair value of the stock as well as assumptions regarding a number of complex and subjective variables. The variables include, but are not limited to, 1) the expected life of the option, 2) the expected volatility of the fair value of the Company's common stock over the term of the award estimated by averaging the Company's historical volatility in addition to published volatilities of a relative peer group, 3) risk-free interest rate, and 4) expected dividends. The key input assumptions that were utilized in the valuation of the stock options granted during the periods presented: Three months ended July 31, Six months ended July 31, 2019 2018 2019 2018 Expected dividend yield * * — % — % Expected stock price volatility * * 35.98% - 36.53% 37.84 % Risk-free interest rate * * 2.21% - 2.43% 2.52% - 2.68% Expected life of options * * 4.95 - 5.09 years 5.17 - 6.25 years * No stock options were granted during the three months ended July 31, 2019 and 2018. The Company historically used the "simplified" method to estimate the expected life of an option as determined under Staff Accounting Bulletin No. 110 due to limited option exercise history as a public company. Commencing February 1, 2019, the Company began estimating the expected life of an option using its own historical option exercise and termination data. Expected volatility is determined using weighted average volatility of the Company's historical common stock price in addition to published volatilities of publicly traded peer companies. The risk-free interest rate is determined by using published zero coupon rates on treasury notes for each grant date given the expected term on the options. The dividend yield of zero is based on the fact that the Company expects to invest cash in operations. A summary of stock option activity is as follows: Outstanding stock options (in thousands, except for exercise prices and term) Number of Range of Weighted- Weighted- Aggregate Outstanding as of January 31, 2019 2,444 $0.10 - 82.39 $ 27.37 6.74 $ 85,971 Granted 108 $63.64 - 73.61 $ 73.27 Exercised (283 ) $0.10 - 44.53 $ 23.49 Forfeited (31 ) $24.36 - 44.53 $ 30.96 Outstanding as of July 31, 2019 2,238 $0.10 - 82.39 $ 30.03 6.45 $ 116,288 Vested and expected to vest as of July 31, 2019 2,238 $ 30.03 6.45 $ 116,288 Exercisable as of July 31, 2019 1,429 $ 22.14 5.75 $ 85,503 The aggregate intrinsic value in the table above represents the difference between the estimated fair value of common stock and the exercise price of outstanding, in-the-money stock options. As of July 31, 2019 , the weighted-average vesting period of non-vested awards expected to vest is approximately 1.6 years ; the amount of compensation expense the Company expects to recognize for stock options vesting in future periods is approximately $10.5 million . Restricted stock units and restricted stock awards The Company grants restricted stock units ("RSUs") and restricted stock awards ("RSAs") to certain team members, officers, and directors under the Incentive Plan. RSUs and RSAs vest upon service-based criteria and performance-based criteria. Generally, service-based RSUs and RSAs vest over a four -year period in equal annual installments commencing upon the first anniversary of the grant date. RSUs and RSAs are valued based on the current value of the Company's closing stock price on the date of grant less the present value of future expected dividends discounted at the risk-free interest rate. Performance restricted stock units and awards. In March 2017, the Company awarded 146,964 performance-based RSUs ("PRSUs"). Vesting of the PRSUs is dependent upon the achievement of certain financial criteria and cliff vest on January 31, 2020. The Company records stock-based compensation related to PRSUs when it is considered probable that the performance conditions will be met. Issuance of the underlying shares occurs at vesting. The Company believes it is probable that the PRSUs will vest at least in part. The vesting of the PRSUs will ultimately range from 0% to 150% of the number of shares underlying the PRSU grant based on the level of achievement of the performance goals. In March 2018, the Company awarded 227,760 performance-based RSAs ("PRSAs"). Vesting of the PRSAs is dependent upon the achievement of certain financial criteria and cliff vest on January 31, 2021. The Company records stock-based compensation related to PRSAs when it is considered probable that the performance conditions will be met. Issuance of the underlying shares occurred at the grant date. The Company believes it is probable that the PRSAs will vest at least in part. The vesting of the PRSAs will ultimately range from 0% to 200% based on the level of achievement of the performance goals. The PRSAs were issued at the 200% level of achievement. As the underlying shares were issued at grant date, they are subject to clawback based on actual Company performance. In March 2019, the Company awarded 129,963 PRSUs. Vesting of the PRSUs is dependent upon the achievement of certain financial criteria and cliff vest on January 31, 2022. The Company records stock-based compensation related to PRSUs when it is considered probable that the performance conditions will be met. Issuance of the underlying shares occurs at vesting. The Company believes it is probable that the PRSUs will vest at least in part. The vesting of the PRSUs will ultimately range from 0% to 200% of the number of shares underlying the PRSU grant based on the level of achievement of the performance goals. 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527 70.84 — — Released (122 ) 54.49 (11 ) 62.75 Forfeited (42 ) 55.77 (10 ) 61.72 Outstanding as of July 31, 2019 1,010 $ 63.41 235 $ 61.91 For the six months ended July 31, 2019 , the aggregate intrinsic value of RSUs and RSAs released was $8.8 million and $0.8 million , respectively. For the six months ended July 31, 2018 , the aggregate intrinsic value of RSUs released was $4.6 million . Total unrecorded stock-based compensation expense as of July 31, 2019 associated with RSUs and PRSUs was $52.1 million , which is expected to be recognized over a weighted-average period of 2.7 years . Total unrecorded stock-based compensation expense as of July 31, 2019 associated with RSAs and PRSAs was $5.4 million , which is expected to be recognized over a weighted-average period of 1.8 years .</t>
  </si>
  <si>
    <t>Fair value</t>
  </si>
  <si>
    <t>Fair Value Disclosures [Abstract]</t>
  </si>
  <si>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marketable equity securities. Note 10. Fair value (continued) The following table summarizes the assets measured at fair value on a recurring basis and indicates the level within the fair value hierarchy reflecting the valuation techniques utilized to determine fair value: July 31, 2019 (in thousands) Level 1 Level 2 Level 3 Other investments: Marketable equity securities $ 81,130 $ — $ — The Company did not have any assets measured at fair value on a recurring basis as of January 31, 2019. The Company has classified cash and cash equivalents and marketable equity securities as Level 1 in the fair value hierarchy.</t>
  </si>
  <si>
    <t>Subsequent events</t>
  </si>
  <si>
    <t>Subsequent Events [Abstract]</t>
  </si>
  <si>
    <t>Subsequent events Merger with WageWorks On August 30, 2019, the Company closed the Merger with WageWorks for $51.35 per share in cash, or approximately $2.0 billion in the aggregate. As a result of the Merger, the Company's investment in the common stock of WageWorks was canceled. In addition, the Company assumed and converted into Company equity awards approximately 0.5 million outstanding equity awards to WageWorks employees. The Company financed the cash transaction through a combination of $805.4 million cash on hand plus net borrowings of approximately $1.22 billion , after deducting lender fees of approximately $30.0 million , under the term loan facility described below. New Credit Agreement In connection with the closing of the Merger on August 30, 2019, the Company entered into a new $1.6 billion Credit Agreement, which replaced the Prior Credit Agreement, consisting of (i) a five-year senior secured term loan A facility in the aggregate principal amount of $1.25 billion , the net proceeds of which were used by the Company to finance the Merger and related transactions, and (ii) a five-year senior secured revolving credit facility in an aggregate principal amount of up to $350 million , which may be used for working capital and general corporate purposes, including the financing of acquisitions and other investments.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300 million , plus an additional amount so long as the Company's pro forma secured net leverage ratio would not exceed 3.85 to 1.00 as of the date such loans or commitments are incurred. Borrowings under the Credit Agreement will bear interest at an annual rate equal to, at the option of the Company, either (i) LIBOR (adjusted for reserves) plus a margin ranging from 1.25% to 2.25% or (ii) an alternate base rate plus a margin ranging from 0.25% to 1.25% , with the applicable margin determined by reference to a leverage-based pricing grid set forth in the Credit Agreement. The loans made under the term loan facility will amortize in equal quarterly installments in an aggregate annual amount equal to the following percentage of the original principal amount of the term loan facility: (i) 2.5% for the year commencing August 30, 2019; (ii) 5.0% for each of the years during the two-year period commencing August 30, 2020; (iii) 7.5% for the year commencing August 30, 2022; and (iv) 10.0% for the year commencing August 30, 2023. The Credit Agreement contains customary affirmative and negative covenants, including covenants related to the following subjects: mergers, and sales of assets; limitations on the incurrence of certain liens; limitations on certain indebtedness; limitations on the ability to pay dividends; and certain affiliate transactions, in each case, subject to customary exceptions and “baskets.” In addition, the Credit Agreement contains financial performance covenants, which require the Company to maintain (i) a maximum total net leverage ratio, measured as of the last day of each fiscal quarter, of no greater than 5.25 to 1.00, which steps down to (x) 5.00 to 1.00 beginning with the fiscal quarter ending July 31, 2020 and (y) 4.50 to Note 11. Subsequent events (continued) 1.00 beginning with the fiscal quarter ending July 31, 2021 (subject to a customary “acquisition holiday” provision that allows the maximum total net leverage ratio to increase to 5.00 to 1.00 for the four fiscal quarter period ending on or following the date of a permitted acquisition in excess of $100 million ), and (ii) a minimum interest coverage ratio, measured as of the last day of each fiscal quarter, of no less than 3.00 to 1.00.</t>
  </si>
  <si>
    <t>Summary of business and significant accounting policies (Policies)</t>
  </si>
  <si>
    <t>Principles of consolidation</t>
  </si>
  <si>
    <t>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As of July 31, 2019, the Company held a 4% ownership interest in WageWorks. The Company measured the investment at fair value, and all unrealized gains on the investment were recognized in other income (expense), net in the condensed consolidated statements of operations and comprehensive income. The investment was valued at $81.1 million as of July 31, 2019 and is included in investments on the accompanying condensed consolidated balance sheet. The Company has a 22% ownership interest in a limited partnership for investment in and the management of early stage companies in the healthcare industry; this partnership interest is accounted for using the equity method of accounting. The investment was approximately $0.2 million as of July 31, 2019 and is included in investments on the accompanying condensed consolidated balance sheet. The Company has a 1% ownership interest in a limited partnership that engages in the development of technology-based financial healthcare products. The Company elected the measurement alternative for non-marketable equity investments to account for the investment. The investment was valued at $0.5 million as of July 31, 2019 and is included in investments on the accompanying condensed consolidated balance sheet. Acquisitions of businesses are accounted for as business combinations, and accordingly, the results of operations of acquired businesses are included in the condensed consolidated financial statements from the date of acquisition. All significant intercompany balances and transactions have been eliminated.</t>
  </si>
  <si>
    <t>Basis of presentation</t>
  </si>
  <si>
    <t xml:space="preserve">Basis of presentation The accompanying condensed consolidated financial statements as of July 31, 2019 and for the three and six months ended July 31, 2019 and 2018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9 . The fiscal year-end condensed consolidated balance sheet data was derived from audited financial statements, but does not include all disclosures required by GAAP. </t>
  </si>
  <si>
    <t>Reclassifications</t>
  </si>
  <si>
    <t>Certain reclassifications have been made to prior year amounts to conform to the current year presentation.</t>
  </si>
  <si>
    <t xml:space="preserve">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The Company has entered into various operating leases consisting of office space and data storage facilities with remaining lease terms of approximately 3 to 11 years, often with one or more Company options to renew. These renewal terms can extend the lease term from 3 to 10 years and are included in the lease term when it is reasonably certain that the Company will exercise the option.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The Company used its incremental borrowing rate on February 1, 2019 for all leases that commenced prior to that date. Operating leases are included in operating lease right-of-use assets, operating lease liabilities and operating lease liabilities, non-current on the condensed consolidated balance sheets beginning February 1, 2019. </t>
  </si>
  <si>
    <t>Investments. Marketable equity securities are strategic equity investments with readily determinable fair values and for which the Company does not have the ability to exercise significant influence are accounted for at fair value and are classified as investments on the condensed consolidated balance sheets. All gains and losses on these investments, realized and unrealized, are recognized in other income (expense), net in the condensed consolidated statements of operations and comprehensive income. Non-marketable equity securities are strategic equity investments without readily determinable fair values and for which the Company does not have the ability to exercise significant influence are accounted for using the measurement alternative and are classified as investments on the condensed consolidated balance sheets. All gains and losses on these investments, realized and unrealized, are recognized in other income (expense), net on the condensed consolidated statements of operations and comprehensive income. Equity method investments are equity securities in investees the Company does not control but over which the Company has the ability to exercise significant influence. Equity-method investments are included in investments on the condensed consolidated balance sheets. The Company's share of the earnings or losses as reported by equity-method investees, amortization of basis differences, and related gains or losses, if any, are recognized in other income (expense), net on the condensed consolidated statements of operations and comprehensive income. The Company assesses whether an other-than-temporary impairment loss on equity method investments and an impairment loss on non-marketable equity securities has occurred due to declines in fair value or other market conditions. If any impairment is considered other than temporary for equity method investments or impairment is identified for non-marketable equity securities, the Company will write down the investment to its fair value and record the corresponding charge through other income (expense), net in the condensed consolidated statements of operations and comprehensive income. See Note 3—Supplemental financial statement information for additional information.</t>
  </si>
  <si>
    <t>Recent adopted and issued accounting pronouncements</t>
  </si>
  <si>
    <t>Recent adopted accounting pronouncements In February 2016, the Financial Accounting Standards Board ("FASB") issued Accounting Standards Update ("ASU") 2016-02, Leases (codified as "ASC 842"), which requires the recognition of lease assets and lease liabilities by lessees for those leases classified as operating leases under previous guidance. ASC 842 requires that a lessee recognize a liability to make lease payments (the lease liability) and a ROU asset representing its right to use the underlying asset for the lease term on the balance sheet. The Company adopted ASC 842 on February 1, 2019 using the modified retrospective transition method with the adoption date as the date of initial application. Consequently, prior period balances and disclosures have not been restated. The Company has elected the package of practical expedients, which allows the Company not to reassess (1) whether any expired or existing contracts as of the adoption date contain a lease, (2) lease classification for any expired or existing leases as of the adoption date and (3) initial direct costs for any existing leases as of the adoption date. The adoption of ASC 842 on February 1, 2019 resulted in the recognition on the Company's condensed consolidated balance sheet of both operating lease liabilities of $40.6 million and ROU assets of $38.0 million , which equals the lease liabilities net of accrued rent previously recorded on its consolidated balance sheet under previous guidance. The adoption of ASC 842 did not have an impact on the Company's condensed consolidated statement of operations, stockholders’ equity and cash flows for the three and six -month period ended July 31, 2019 . Recent issued accounting pronounc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As a result of the Merger, the Company is currently evaluating the potential effect of this ASU on the consolidated financial statements.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after December 15, 2019, and interim periods within those fiscal years. Early adoption is permitted. The Company is currently evaluating the timing of adoption; however, it does not believe this ASU will have a material impact on the Company's consolidated financial statements. In August 2018, FASB issued ASU 2018-13, Disclosure Framework - Changes to the Disclosure Requirements for Fair Value Measurement (“ASU 2018-13”), which amends ASC 820, "Fair Value Measurement." ASU 2018-13 modifies the disclosure requirements for fair value measurements by removing, modifying and adding certain disclosures. This ASU is effective for fiscal years beginning after December 15, 2019, and interim periods within those fiscal years. Early adoption is permitted. As a result of the Merger, the Company is currently evaluating the potential effect of this ASU on the consolidated financial statements. In August 2018, the FASB issued ASU 2018-15, Intangibles-Goodwill and Other-Internal-Use Software (Subtopic 350-40): Customer’s Accounting for Implementation Costs Incurred in a Cloud Computing Arrangement That Is a Service Contract . This ASU allows the capitalization of implementation costs incurred in a hosting arrangement. This ASU is effective for fiscal years beginning after December 15, 2019. As a result of the Merger, the Company is currently evaluating the potential effect of this ASU on the consolidated financial statements.</t>
  </si>
  <si>
    <t>Net income per share (Tables)</t>
  </si>
  <si>
    <t>Schedule of earnings per share, basic and diluted</t>
  </si>
  <si>
    <t>The following table sets forth the computation of basic and diluted net income per share: (in thousands, except per share data) Three months ended July 31, Six months ended July 31, 2019 2018 2019 2018 Numerator (basic and diluted): Net income $ 19,366 $ 22,517 $ 61,188 $ 45,094 Denominator (basic): Weighted-average common shares outstanding 64,220 61,880 63,289 61,531 Denominator (diluted): Weighted-average common shares outstanding 64,220 61,880 63,289 61,531 Weighted-average dilutive effect of stock options and restricted stock units 1,363 1,517 1,496 1,529 Diluted weighted-average common shares outstanding 65,583 63,397 64,785 63,060 Net income per share: Basic $ 0.30 $ 0.36 $ 0.97 $ 0.73 Diluted $ 0.30 $ 0.36 $ 0.94 $ 0.72</t>
  </si>
  <si>
    <t>Supplemental financial statement information (Tables)</t>
  </si>
  <si>
    <t>Property and equipment</t>
  </si>
  <si>
    <t>Property and equipment consisted of the following as of July 31, 2019 and January 31, 2019 : (in thousands) July 31, 2019 January 31, 2019 Leasehold improvements $ 4,288 $ 3,583 Furniture and fixtures 5,201 4,476 Computer equipment 11,279 9,242 Property and equipment, gross 20,768 17,301 Accumulated depreciation (10,895 ) (9,078 ) Property and equipment, net $ 9,873 $ 8,223</t>
  </si>
  <si>
    <t>Investments consisted of the following equity investments as of July 31, 2019 and January 31, 2019 : (in thousands) July 31, 2019 January 31, 2019 Marketable equity securities, at fair value $ 81,130 $ — Non-marketable equity securities 500 500 Equity method investments 209 209 Total equity investments $ 81,839 $ 709</t>
  </si>
  <si>
    <t>Other income (expense), net, consisted of the following: Three months ended July 31, Six months ended July 31, (in thousands) 2019 2018 2019 2018 Interest income, net $ 1,817 $ 234 $ 3,097 $ 425 Unrealized gain on marketable equity securities 3,774 — 27,285 — Acquisition costs (6,596 ) (224 ) (7,780 ) (225 ) Other (123 ) (85 ) (130 ) (276 ) Total other income (expense), net $ (1,128 ) $ (75 ) $ 22,472 $ (76 )</t>
  </si>
  <si>
    <t>Leases (Tables)</t>
  </si>
  <si>
    <t>Lease cost</t>
  </si>
  <si>
    <t>The components of operating lease costs, lease term and discount rate are as follows: Three months ended Six months ended (in thousands, except for term and percentages) July 31, 2019 July 31, 2019 Operating lease expense $ 1,086 $ 2,160 Weighted average remaining lease term 11.24 years Weighted average discount rate 4.37 % Supplemental cash flow information related to the Company's operating leases was as follows: Three months ended Six months ended (in thousands) July 31, 2019 July 31, 2019 Cash paid for amounts included in the measurement of lease liabilities: Operating cash flows from operating leases $ 852 $ 1,829 ROU assets obtained in exchange for new operating lease obligations $ — $ 199</t>
  </si>
  <si>
    <t>Operating lease liability maturity schedule</t>
  </si>
  <si>
    <t>Maturities of operating lease liabilities as of July 31, 2019 were as follows: Fiscal year ending January 31, (in thousands) Operating leases Remaining 2020 $ 2,013 2021 4,105 2022 4,205 2023 4,233 2024 4,288 Thereafter 31,930 Total lease payments 50,774 Less imputed interest (11,160 ) Present value of lease liabilities $ 39,614 Current $ 3,954 Non-current 35,660 Total lease liabilities $ 39,614</t>
  </si>
  <si>
    <t>Intangible assets and goodwill (Tables)</t>
  </si>
  <si>
    <t>Schedule of finite-lived intangible assets</t>
  </si>
  <si>
    <t>The gross carrying amount and associated accumulated amortization of intangible assets were as follows as of July 31, 2019 and January 31, 2019 : (in thousands) July 31, 2019 January 31, 2019 Amortized intangible assets: Capitalized software development costs $ 48,410 $ 40,583 Software 6,430 4,252 Other intangible assets 2,882 2,882 Acquired intangible member assets 92,084 85,110 Intangible assets, gross 149,806 132,827 Accumulated amortization (61,038 ) (53,161 ) Intangible assets, net $ 88,768 $ 79,666</t>
  </si>
  <si>
    <t>Stock-based compensation (Tables)</t>
  </si>
  <si>
    <t>Summary of share based compensation recognized</t>
  </si>
  <si>
    <t>The following table shows a summary of stock-based compensation in the Company's condensed consolidated statements of operations and comprehensive income during the periods presented: Three months ended July 31, Six months ended July 31, (in thousands) 2019 2018 2019 2018 Cost of revenue $ 1,010 $ 807 $ 1,869 $ 1,220 Sales and marketing 1,158 891 2,166 1,596 Technology and development 1,930 1,300 3,429 2,291 General and administrative 3,492 2,490 6,154 4,620 Total stock-based compensation expense $ 7,590 $ 5,488 $ 13,618 $ 9,727</t>
  </si>
  <si>
    <t>Summary of stock-based compensation expense by award type</t>
  </si>
  <si>
    <t>The following table shows stock-based compensation by award type: Three months ended July 31, Six months ended July 31, (in thousands) 2019 2018 2019 2018 Stock options $ 1,727 $ 1,983 $ 3,510 $ 3,747 Performance stock options — 172 — 325 Restricted stock units 3,694 2,045 6,619 3,587 Performance restricted stock units 1,393 536 2,044 1,050 Restricted stock awards 164 171 327 226 Performance restricted stock awards 612 581 1,118 792 Total stock-based compensation expense $ 7,590 $ 5,488 $ 13,618 $ 9,727</t>
  </si>
  <si>
    <t>Summary of assumptions</t>
  </si>
  <si>
    <t xml:space="preserve">The key input assumptions that were utilized in the valuation of the stock options granted during the periods presented: Three months ended July 31, Six months ended July 31, 2019 2018 2019 2018 Expected dividend yield * * — % — % Expected stock price volatility * * 35.98% - 36.53% 37.84 % Risk-free interest rate * * 2.21% - 2.43% 2.52% - 2.68% Expected life of options * * 4.95 - 5.09 years 5.17 - 6.25 years * No stock options were granted during the three months ended July 31, 2019 and 2018. </t>
  </si>
  <si>
    <t>Summary of stock option activity</t>
  </si>
  <si>
    <t>A summary of stock option activity is as follows: Outstanding stock options (in thousands, except for exercise prices and term) Number of Range of Weighted- Weighted- Aggregate Outstanding as of January 31, 2019 2,444 $0.10 - 82.39 $ 27.37 6.74 $ 85,971 Granted 108 $63.64 - 73.61 $ 73.27 Exercised (283 ) $0.10 - 44.53 $ 23.49 Forfeited (31 ) $24.36 - 44.53 $ 30.96 Outstanding as of July 31, 2019 2,238 $0.10 - 82.39 $ 30.03 6.45 $ 116,288 Vested and expected to vest as of July 31, 2019 2,238 $ 30.03 6.45 $ 116,288 Exercisable as of July 31, 2019 1,429 $ 22.14 5.75 $ 85,503</t>
  </si>
  <si>
    <t>Summary of restricted stock unit activity</t>
  </si>
  <si>
    <t>A summary of the RSU and RSA activity is as follows: RSUs and PRSUs RSAs and PRSAs (in thousands, except weighted-average grant date fair value) Shares Weighted-average grant date fair value Shares Weighted-average grant date fair value Outstanding as of January 31, 2019 647 $ 55.18 256 $ 61.93 Granted 527 70.84 — — Released (122 ) 54.49 (11 ) 62.75 Forfeited (42 ) 55.77 (10 ) 61.72 Outstanding as of July 31, 2019 1,010 $ 63.41 235 $ 61.91</t>
  </si>
  <si>
    <t>Fair value (Tables)</t>
  </si>
  <si>
    <t>Assets measured at fair value on a recurring basis</t>
  </si>
  <si>
    <t>The following table summarizes the assets measured at fair value on a recurring basis and indicates the level within the fair value hierarchy reflecting the valuation techniques utilized to determine fair value: July 31, 2019 (in thousands) Level 1 Level 2 Level 3 Other investments: Marketable equity securities $ 81,130 $ — $ —</t>
  </si>
  <si>
    <t>Summary of business and significant accounting policies (Narrative) (Details) - USD ($) $ / shares in Units, $ in Thousands</t>
  </si>
  <si>
    <t>Jul. 12, 2019</t>
  </si>
  <si>
    <t>Feb. 01, 2019</t>
  </si>
  <si>
    <t>New Accounting Pronouncements or Change in Accounting Principle [Line Items]</t>
  </si>
  <si>
    <t>Equity securities investment ownership percentage</t>
  </si>
  <si>
    <t>4.00%</t>
  </si>
  <si>
    <t>Marketable equity securities, at fair value</t>
  </si>
  <si>
    <t>Equity method investment ownership percentage</t>
  </si>
  <si>
    <t>22.00%</t>
  </si>
  <si>
    <t>Equity method investments</t>
  </si>
  <si>
    <t>Cost method investment ownership percentage</t>
  </si>
  <si>
    <t>1.00%</t>
  </si>
  <si>
    <t>Non-marketable equity securities</t>
  </si>
  <si>
    <t>Operating lease right of use asset</t>
  </si>
  <si>
    <t>Follow-on equity offering</t>
  </si>
  <si>
    <t>Common stock, shares (in shares)</t>
  </si>
  <si>
    <t>Offering price per share (in usd per share)</t>
  </si>
  <si>
    <t>Net proceeds from follow on offering</t>
  </si>
  <si>
    <t>Underwriting discounts and commissions</t>
  </si>
  <si>
    <t>Other offering expenses payable</t>
  </si>
  <si>
    <t>Minimum</t>
  </si>
  <si>
    <t>Remaining operating lease terms</t>
  </si>
  <si>
    <t>3 years</t>
  </si>
  <si>
    <t>Lease renewal terms extension</t>
  </si>
  <si>
    <t>Maximum</t>
  </si>
  <si>
    <t>11 years</t>
  </si>
  <si>
    <t>10 years</t>
  </si>
  <si>
    <t>Accounting Standards Update 2016-02</t>
  </si>
  <si>
    <t>WageWorks, Inc | Subsequent Event</t>
  </si>
  <si>
    <t>Consideration paid for merger</t>
  </si>
  <si>
    <t>Net income per share (Details) - USD ($) $ / shares in Units, shares in Thousands, $ in Thousands</t>
  </si>
  <si>
    <t>Numerator (basic and diluted):</t>
  </si>
  <si>
    <t>Denominator (basic):</t>
  </si>
  <si>
    <t>Weighted-average common shares outstanding (in shares)</t>
  </si>
  <si>
    <t>Denominator (diluted):</t>
  </si>
  <si>
    <t>Weighted-average dilutive effect of stock options and restricted stock units (in shares)</t>
  </si>
  <si>
    <t>Diluted weighted-average common shares outstanding (in shares)</t>
  </si>
  <si>
    <t>Antidilutive securities excluded from computation of earnings per share (in shares)</t>
  </si>
  <si>
    <t>Supplemental financial statement information (Property and equipment) (Details) - USD ($) $ in Thousands</t>
  </si>
  <si>
    <t>Property, Plant and Equipment [Line Items]</t>
  </si>
  <si>
    <t>Property and equipment, gross</t>
  </si>
  <si>
    <t>Accumulated depreciation</t>
  </si>
  <si>
    <t>Depreciation expense</t>
  </si>
  <si>
    <t>Leasehold improvements</t>
  </si>
  <si>
    <t>Furniture and fixtures</t>
  </si>
  <si>
    <t>Computer equipment</t>
  </si>
  <si>
    <t>Supplemental financial statement information (Investments) (Details) - USD ($) $ in Thousands</t>
  </si>
  <si>
    <t>Total equity investments</t>
  </si>
  <si>
    <t>Unrealized gain on marketable equity securities</t>
  </si>
  <si>
    <t>Supplemental financial statement information (Other income (expense), net) (Details) - USD ($) $ in Thousands</t>
  </si>
  <si>
    <t>Interest income, net</t>
  </si>
  <si>
    <t>Acquisition costs</t>
  </si>
  <si>
    <t>Other</t>
  </si>
  <si>
    <t>Total other income (expense), net</t>
  </si>
  <si>
    <t>Leases (Narrative) (Details) $ in Millions</t>
  </si>
  <si>
    <t>Jul. 31, 2019USD ($)</t>
  </si>
  <si>
    <t>Lessee, Lease, Description [Line Items]</t>
  </si>
  <si>
    <t>Operating lease not yet commenced undiscounted amount</t>
  </si>
  <si>
    <t>Operating lease not yet commenced term of contract</t>
  </si>
  <si>
    <t>Leases (Lease Cost) (Details) $ in Thousands</t>
  </si>
  <si>
    <t>Operating lease expense</t>
  </si>
  <si>
    <t>Weighted average remaining lease term</t>
  </si>
  <si>
    <t>11 years 2 months 26 days</t>
  </si>
  <si>
    <t>Weighted average discount rate</t>
  </si>
  <si>
    <t>4.37%</t>
  </si>
  <si>
    <t>Leases (Maturities of Operating Lease Liabilities) (Details) $ in Thousands</t>
  </si>
  <si>
    <t>Remaining 2020</t>
  </si>
  <si>
    <t>2021</t>
  </si>
  <si>
    <t>2022</t>
  </si>
  <si>
    <t>2023</t>
  </si>
  <si>
    <t>2024</t>
  </si>
  <si>
    <t>Thereafter</t>
  </si>
  <si>
    <t>Total lease payments</t>
  </si>
  <si>
    <t>Less imputed interest</t>
  </si>
  <si>
    <t>Total lease liabilities</t>
  </si>
  <si>
    <t>Operating lease liabilities, Current</t>
  </si>
  <si>
    <t>Operating lease liabilities, Non-current</t>
  </si>
  <si>
    <t>Leases (Supplemental Cash Flow Information) (Details) - USD ($) $ in Thousands</t>
  </si>
  <si>
    <t>Cash paid for amounts included in the measurement of lease liabilities:</t>
  </si>
  <si>
    <t>Operating cash flows from operating leases</t>
  </si>
  <si>
    <t>ROU assets obtained in exchange for new operating lease obligations</t>
  </si>
  <si>
    <t>Intangible assets and goodwill (Narrative) (Details) - USD ($)</t>
  </si>
  <si>
    <t>Finite-Lived Intangible Assets [Line Items]</t>
  </si>
  <si>
    <t>Capitalized software development costs</t>
  </si>
  <si>
    <t>Software development costs incurred and expensed</t>
  </si>
  <si>
    <t>Amortization expense</t>
  </si>
  <si>
    <t>Change in goodwill</t>
  </si>
  <si>
    <t>Purchase price adjustment of acquired intangible members assets</t>
  </si>
  <si>
    <t>Useful life of intangible assets</t>
  </si>
  <si>
    <t>15 years</t>
  </si>
  <si>
    <t>Intangible assets and goodwill (Schedule of finite-lived intangible assets) (Details) - USD ($) $ in Thousands</t>
  </si>
  <si>
    <t>Intangible assets, gross</t>
  </si>
  <si>
    <t>Accumulated amortization</t>
  </si>
  <si>
    <t>Other intangible assets</t>
  </si>
  <si>
    <t>Acquired intangible member assets</t>
  </si>
  <si>
    <t>Commitments and contingencies (Details) $ in Billions</t>
  </si>
  <si>
    <t>Aug. 30, 2019USD ($)</t>
  </si>
  <si>
    <t>Subsequent Event | WageWorks, Inc</t>
  </si>
  <si>
    <t>Business Acquisition [Line Items]</t>
  </si>
  <si>
    <t>Indebtedness (Details)</t>
  </si>
  <si>
    <t>Sep. 30, 2015USD ($)</t>
  </si>
  <si>
    <t>Prior Credit Agreement | Line of Credit | Secured Revolving Credit Facility</t>
  </si>
  <si>
    <t>Debt Instrument [Line Items]</t>
  </si>
  <si>
    <t>Credit facility, amount</t>
  </si>
  <si>
    <t>Facility term</t>
  </si>
  <si>
    <t>5 years</t>
  </si>
  <si>
    <t>Long-term Line of Credit</t>
  </si>
  <si>
    <t>Prior Credit Agreement | Line of Credit | Secured Revolving Credit Facility | Minimum</t>
  </si>
  <si>
    <t>Commitment fee percentage</t>
  </si>
  <si>
    <t>0.20%</t>
  </si>
  <si>
    <t>Minimum interest coverage ratio</t>
  </si>
  <si>
    <t>Prior Credit Agreement | Line of Credit | Secured Revolving Credit Facility | Maximum</t>
  </si>
  <si>
    <t>Maximum leverage ratio</t>
  </si>
  <si>
    <t>Prior Credit Agreement | Line of Credit | Secured Revolving Credit Facility | London Interbank Offered Rate (LIBOR) | Minimum</t>
  </si>
  <si>
    <t>Variable rate borrowing spread</t>
  </si>
  <si>
    <t>1.50%</t>
  </si>
  <si>
    <t>Prior Credit Agreement | Line of Credit | Secured Revolving Credit Facility | London Interbank Offered Rate (LIBOR) | Maximum</t>
  </si>
  <si>
    <t>2.00%</t>
  </si>
  <si>
    <t>Prior Credit Agreement | Line of Credit | Secured Revolving Credit Facility | Customary Base Rate | Minimum</t>
  </si>
  <si>
    <t>0.50%</t>
  </si>
  <si>
    <t>Prior Credit Agreement | Line of Credit | Secured Revolving Credit Facility | Customary Base Rate | Maximum</t>
  </si>
  <si>
    <t>Credit Agreement | Line of Credit | Secured Revolving Credit Facility | Subsequent Event</t>
  </si>
  <si>
    <t>Credit Agreement | Line of Credit | Line of Credit | Subsequent Event</t>
  </si>
  <si>
    <t>Credit Agreement | Line of Credit | Line of Credit | London Interbank Offered Rate (LIBOR) | Minimum | Subsequent Event</t>
  </si>
  <si>
    <t>1.25%</t>
  </si>
  <si>
    <t>Credit Agreement | Line of Credit | Line of Credit | London Interbank Offered Rate (LIBOR) | Maximum | Subsequent Event</t>
  </si>
  <si>
    <t>2.25%</t>
  </si>
  <si>
    <t>Credit Agreement | Line of Credit | Line of Credit | Customary Base Rate | Minimum | Subsequent Event</t>
  </si>
  <si>
    <t>0.25%</t>
  </si>
  <si>
    <t>Credit Agreement | Line of Credit | Line of Credit | Customary Base Rate | Maximum | Subsequent Event</t>
  </si>
  <si>
    <t>Credit Agreement | Term Loan | Line of Credit | Subsequent Event</t>
  </si>
  <si>
    <t>Income taxes (Details) - USD ($)</t>
  </si>
  <si>
    <t>Effective tax rate - (benefit) expense</t>
  </si>
  <si>
    <t>18.40%</t>
  </si>
  <si>
    <t>(4.80%)</t>
  </si>
  <si>
    <t>(7.30%)</t>
  </si>
  <si>
    <t>Decrease in effective tax rate, primarily due to excess tax benefit on stock-based compensation expense</t>
  </si>
  <si>
    <t>4.80%</t>
  </si>
  <si>
    <t>27.00%</t>
  </si>
  <si>
    <t>4.60%</t>
  </si>
  <si>
    <t>29.50%</t>
  </si>
  <si>
    <t>Gross unrecognized tax benefits</t>
  </si>
  <si>
    <t>Unrecognized tax benefit</t>
  </si>
  <si>
    <t>Unrecognized tax benefits that would impact the effective tax rate</t>
  </si>
  <si>
    <t>Stock-based compensation (Summary of share based compensation recognized) (Details) - USD ($) $ in Thousands</t>
  </si>
  <si>
    <t>Share-based Compensation Arrangement by Share-based Payment Award [Line Items]</t>
  </si>
  <si>
    <t>Total stock-based compensation expense</t>
  </si>
  <si>
    <t>Cost of revenue</t>
  </si>
  <si>
    <t>Stock-based compensation (Stock-based compensation expense by award type) (Details) - USD ($) $ in Thousands</t>
  </si>
  <si>
    <t>Stock options</t>
  </si>
  <si>
    <t>Performance stock options</t>
  </si>
  <si>
    <t>Restricted stock units</t>
  </si>
  <si>
    <t>Performance restricted stock units</t>
  </si>
  <si>
    <t>Restricted stock awards</t>
  </si>
  <si>
    <t>Performance restricted stock awards</t>
  </si>
  <si>
    <t>Stock-based compensation (Narrative) (Details) - USD ($) $ in Millions</t>
  </si>
  <si>
    <t>1 Months Ended</t>
  </si>
  <si>
    <t>Mar. 31, 2019</t>
  </si>
  <si>
    <t>Mar. 31, 2018</t>
  </si>
  <si>
    <t>Mar. 31, 2017</t>
  </si>
  <si>
    <t>Number of shares authorized (in shares)</t>
  </si>
  <si>
    <t>Percentage of capital stock</t>
  </si>
  <si>
    <t>3.00%</t>
  </si>
  <si>
    <t>Expected dividend yield</t>
  </si>
  <si>
    <t>0.00%</t>
  </si>
  <si>
    <t>Unrecognized stock compensation expense to be recognized in future</t>
  </si>
  <si>
    <t>Expiration period</t>
  </si>
  <si>
    <t>Forfeiture period</t>
  </si>
  <si>
    <t>90 days</t>
  </si>
  <si>
    <t>Weighted-average vesting period of non-vested awards expected to vest</t>
  </si>
  <si>
    <t>1 year 7 months 6 days</t>
  </si>
  <si>
    <t>2 years 8 months 12 days</t>
  </si>
  <si>
    <t>Award vesting period</t>
  </si>
  <si>
    <t>4 years</t>
  </si>
  <si>
    <t>Performance units awards (in shares)</t>
  </si>
  <si>
    <t>Aggregate intrinsic value</t>
  </si>
  <si>
    <t>Unrecognized stock-based compensation expense related to restricted stock units to be recognized in future</t>
  </si>
  <si>
    <t>Performance restricted stock units | Minimum</t>
  </si>
  <si>
    <t>Award vesting rights percentage</t>
  </si>
  <si>
    <t>Performance restricted stock units | Maximum</t>
  </si>
  <si>
    <t>200.00%</t>
  </si>
  <si>
    <t>150.00%</t>
  </si>
  <si>
    <t>Performance restricted stock awards | Minimum</t>
  </si>
  <si>
    <t>Performance restricted stock awards | Maximum</t>
  </si>
  <si>
    <t>1 year 9 months 18 days</t>
  </si>
  <si>
    <t>Stock-based compensation (Assumptions) (Details) - shares</t>
  </si>
  <si>
    <t>Expected stock price volatility, minimum</t>
  </si>
  <si>
    <t>35.98%</t>
  </si>
  <si>
    <t>Expected stock price volatility, maximum</t>
  </si>
  <si>
    <t>36.53%</t>
  </si>
  <si>
    <t>Expected stock price volatility</t>
  </si>
  <si>
    <t>37.84%</t>
  </si>
  <si>
    <t>Risk-free interest rate, minimum</t>
  </si>
  <si>
    <t>2.21%</t>
  </si>
  <si>
    <t>2.52%</t>
  </si>
  <si>
    <t>Risk-free interest rate, maximum</t>
  </si>
  <si>
    <t>2.43%</t>
  </si>
  <si>
    <t>2.68%</t>
  </si>
  <si>
    <t>Granted (shares)</t>
  </si>
  <si>
    <t>Expected life of options</t>
  </si>
  <si>
    <t>4 years 11 months 12 days</t>
  </si>
  <si>
    <t>5 years 2 months 1 day</t>
  </si>
  <si>
    <t>5 years 1 month 2 days</t>
  </si>
  <si>
    <t>6 years 3 months</t>
  </si>
  <si>
    <t>Stock-based compensation (Stock option activity) (Details) - USD ($) $ / shares in Units, $ in Thousands</t>
  </si>
  <si>
    <t>12 Months Ended</t>
  </si>
  <si>
    <t>Number of options (shares)</t>
  </si>
  <si>
    <t>Opening balance (shares)</t>
  </si>
  <si>
    <t>Exercised (shares)</t>
  </si>
  <si>
    <t>Forfeited (shares)</t>
  </si>
  <si>
    <t>Ending balance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Weighted- average contractual term (in years)</t>
  </si>
  <si>
    <t>6 years 5 months 12 days</t>
  </si>
  <si>
    <t>6 years 8 months 26 days</t>
  </si>
  <si>
    <t>Vested and expected to vest as of year end (in shares)</t>
  </si>
  <si>
    <t>Vested and expected to vest as of year end, weighted average exercise price (usd per share)</t>
  </si>
  <si>
    <t>Vested and expected to vest as of year end, weighted average contractual term (in years)</t>
  </si>
  <si>
    <t>Vested and expected to vest as of year end, aggregate intrinsic value (usd per share)</t>
  </si>
  <si>
    <t>Exercisable as of year end (in shares)</t>
  </si>
  <si>
    <t>Exercisable as of year end, weighted-average exercise price (usd per share)</t>
  </si>
  <si>
    <t>Exercisable as of year end, weighted-average contractual term (in years)</t>
  </si>
  <si>
    <t>5 years 9 months</t>
  </si>
  <si>
    <t>Exercisable as of year end, aggregate intrinsic value</t>
  </si>
  <si>
    <t>Stock-based compensation (Restricted stock unity activity) (Details) shares in Thousands</t>
  </si>
  <si>
    <t>Jul. 31, 2019$ / sharesshares</t>
  </si>
  <si>
    <t>RSUs and PRSUs</t>
  </si>
  <si>
    <t>Shares</t>
  </si>
  <si>
    <t>Unvested, beginning balance (in shares) | shares</t>
  </si>
  <si>
    <t>Granted (in shares) | shares</t>
  </si>
  <si>
    <t>Released (in shares) | shares</t>
  </si>
  <si>
    <t>Forfeited (in shares) | shares</t>
  </si>
  <si>
    <t>Unvested, ending balance (in shares) | shares</t>
  </si>
  <si>
    <t>Weighted-average grant date fair value</t>
  </si>
  <si>
    <t>Unvested, beginning balance (usd per share) | $ / shares</t>
  </si>
  <si>
    <t>Granted (usd per share) | $ / shares</t>
  </si>
  <si>
    <t>Released (usd per share) | $ / shares</t>
  </si>
  <si>
    <t>Forfeited (usd per share) | $ / shares</t>
  </si>
  <si>
    <t>Unvested, ending balance (usd per share) | $ / shares</t>
  </si>
  <si>
    <t>RSAs and PRSAs</t>
  </si>
  <si>
    <t>Fair value (Details) - Recurring - Marketable equity securities $ in Thousands</t>
  </si>
  <si>
    <t>Level 1</t>
  </si>
  <si>
    <t>Fair Value, Assets and Liabilities Measured on Recurring and Nonrecurring Basis [Line Items]</t>
  </si>
  <si>
    <t>Other investments</t>
  </si>
  <si>
    <t>Level 2</t>
  </si>
  <si>
    <t>Level 3</t>
  </si>
  <si>
    <t>Subsequent events (Details) - Subsequent events</t>
  </si>
  <si>
    <t>Aug. 30, 2019USD ($)$ / shares</t>
  </si>
  <si>
    <t>Aug. 30, 2023</t>
  </si>
  <si>
    <t>Aug. 30, 2022</t>
  </si>
  <si>
    <t>Aug. 30, 2021</t>
  </si>
  <si>
    <t>Aug. 30, 2020</t>
  </si>
  <si>
    <t>Term Loan | Line of Credit</t>
  </si>
  <si>
    <t>Subsequent Event [Line Items]</t>
  </si>
  <si>
    <t>Lender fees</t>
  </si>
  <si>
    <t>WageWorks, Inc</t>
  </si>
  <si>
    <t>Merger related costs, price per share | $ / shares</t>
  </si>
  <si>
    <t>Equity awards assumed</t>
  </si>
  <si>
    <t>Cash paid</t>
  </si>
  <si>
    <t>Borrowing pursuant to term loan facility</t>
  </si>
  <si>
    <t>Credit Agreement | Line of Credit | Revolving Credit Facility</t>
  </si>
  <si>
    <t>Credit Agreement | Line of Credit | Line of Credit</t>
  </si>
  <si>
    <t>Possible additional future loans to incur amount</t>
  </si>
  <si>
    <t>Pro forma maximum leverage ratio</t>
  </si>
  <si>
    <t>Credit Agreement | Line of Credit | Line of Credit | Debt covenant, beginning August 30, 2019</t>
  </si>
  <si>
    <t>Credit Agreement | Line of Credit | Line of Credit | Debt covenant, beginning July 31, 2020</t>
  </si>
  <si>
    <t>Credit Agreement | Line of Credit | Line of Credit | Debt covenant, beginning July 31, 2021</t>
  </si>
  <si>
    <t>Credit Agreement | Line of Credit | Line of Credit | Debt covenant, acquisition holiday provision</t>
  </si>
  <si>
    <t>Acquisition threshold for maximum total net leverage ratio</t>
  </si>
  <si>
    <t>Credit Agreement | Term Loan | Line of Credit</t>
  </si>
  <si>
    <t>Credit Agreement | London Interbank Offered Rate (LIBOR) | Minimum | Line of Credit | Line of Credit</t>
  </si>
  <si>
    <t>Credit Agreement | London Interbank Offered Rate (LIBOR) | Maximum | Line of Credit | Line of Credit</t>
  </si>
  <si>
    <t>Credit Agreement | Base Rate | Minimum | Line of Credit | Line of Credit</t>
  </si>
  <si>
    <t>Credit Agreement | Base Rate | Maximum | Line of Credit | Line of Credit</t>
  </si>
  <si>
    <t>Credit Agreement | Debt amortization commencing August 30, 2019 | Term Loan | Line of Credit</t>
  </si>
  <si>
    <t>Amortization percentage of original principle amount</t>
  </si>
  <si>
    <t>2.50%</t>
  </si>
  <si>
    <t>Credit Agreement | Debt amortization commencing August 30, 2020 | Term Loan | Line of Credit</t>
  </si>
  <si>
    <t>5.00%</t>
  </si>
  <si>
    <t>Credit Agreement | Debt amortization commencing August 30, 2021 | Term Loan | Line of Credit</t>
  </si>
  <si>
    <t>Credit Agreement | Debt amortization commencing August 30, 2022 | Term Loan | Line of Credit</t>
  </si>
  <si>
    <t>7.50%</t>
  </si>
  <si>
    <t>Credit Agreement | Debt amortization commencing August 30, 2023 | Term Loan | Line of Credit</t>
  </si>
  <si>
    <t>10.00%</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7062125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206</v>
      </c>
    </row>
    <row r="4" spans="1:2">
      <c r="A4" s="4" t="s">
        <v>142</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191</v>
      </c>
      <c r="B7" s="4" t="s">
        <v>221</v>
      </c>
    </row>
    <row r="8" spans="1:2">
      <c r="A8" s="4" t="s">
        <v>66</v>
      </c>
      <c r="B8" s="4" t="s">
        <v>222</v>
      </c>
    </row>
    <row r="9" spans="1:2">
      <c r="A9" s="4" t="s">
        <v>223</v>
      </c>
      <c r="B9"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15160</v>
      </c>
      <c r="C3" s="6" t="n">
        <v>361475</v>
      </c>
    </row>
    <row r="4" spans="1:3">
      <c r="A4" s="4" t="s">
        <v>63</v>
      </c>
      <c r="B4" s="5" t="n">
        <v>27357</v>
      </c>
      <c r="C4" s="5" t="n">
        <v>25668</v>
      </c>
    </row>
    <row r="5" spans="1:3">
      <c r="A5" s="4" t="s">
        <v>64</v>
      </c>
      <c r="B5" s="5" t="n">
        <v>10999</v>
      </c>
      <c r="C5" s="5" t="n">
        <v>7534</v>
      </c>
    </row>
    <row r="6" spans="1:3">
      <c r="A6" s="4" t="s">
        <v>65</v>
      </c>
      <c r="B6" s="5" t="n">
        <v>853516</v>
      </c>
      <c r="C6" s="5" t="n">
        <v>394677</v>
      </c>
    </row>
    <row r="7" spans="1:3">
      <c r="A7" s="4" t="s">
        <v>66</v>
      </c>
      <c r="B7" s="5" t="n">
        <v>81839</v>
      </c>
      <c r="C7" s="5" t="n">
        <v>709</v>
      </c>
    </row>
    <row r="8" spans="1:3">
      <c r="A8" s="4" t="s">
        <v>67</v>
      </c>
      <c r="B8" s="5" t="n">
        <v>9873</v>
      </c>
      <c r="C8" s="5" t="n">
        <v>8223</v>
      </c>
    </row>
    <row r="9" spans="1:3">
      <c r="A9" s="4" t="s">
        <v>68</v>
      </c>
      <c r="B9" s="5" t="n">
        <v>36716</v>
      </c>
    </row>
    <row r="10" spans="1:3">
      <c r="A10" s="4" t="s">
        <v>69</v>
      </c>
      <c r="B10" s="5" t="n">
        <v>88768</v>
      </c>
      <c r="C10" s="5" t="n">
        <v>79666</v>
      </c>
    </row>
    <row r="11" spans="1:3">
      <c r="A11" s="4" t="s">
        <v>70</v>
      </c>
      <c r="B11" s="5" t="n">
        <v>4651</v>
      </c>
      <c r="C11" s="5" t="n">
        <v>4651</v>
      </c>
    </row>
    <row r="12" spans="1:3">
      <c r="A12" s="4" t="s">
        <v>71</v>
      </c>
      <c r="B12" s="5" t="n">
        <v>666</v>
      </c>
      <c r="C12" s="5" t="n">
        <v>1677</v>
      </c>
    </row>
    <row r="13" spans="1:3">
      <c r="A13" s="4" t="s">
        <v>72</v>
      </c>
      <c r="B13" s="5" t="n">
        <v>22311</v>
      </c>
      <c r="C13" s="5" t="n">
        <v>20413</v>
      </c>
    </row>
    <row r="14" spans="1:3">
      <c r="A14" s="4" t="s">
        <v>73</v>
      </c>
      <c r="B14" s="5" t="n">
        <v>1098340</v>
      </c>
      <c r="C14" s="5" t="n">
        <v>510016</v>
      </c>
    </row>
    <row r="15" spans="1:3">
      <c r="A15" s="3" t="s">
        <v>74</v>
      </c>
    </row>
    <row r="16" spans="1:3">
      <c r="A16" s="4" t="s">
        <v>75</v>
      </c>
      <c r="B16" s="5" t="n">
        <v>2740</v>
      </c>
      <c r="C16" s="5" t="n">
        <v>3520</v>
      </c>
    </row>
    <row r="17" spans="1:3">
      <c r="A17" s="4" t="s">
        <v>76</v>
      </c>
      <c r="B17" s="5" t="n">
        <v>11055</v>
      </c>
      <c r="C17" s="5" t="n">
        <v>16981</v>
      </c>
    </row>
    <row r="18" spans="1:3">
      <c r="A18" s="4" t="s">
        <v>77</v>
      </c>
      <c r="B18" s="5" t="n">
        <v>19392</v>
      </c>
      <c r="C18" s="5" t="n">
        <v>8552</v>
      </c>
    </row>
    <row r="19" spans="1:3">
      <c r="A19" s="4" t="s">
        <v>78</v>
      </c>
      <c r="B19" s="5" t="n">
        <v>3954</v>
      </c>
    </row>
    <row r="20" spans="1:3">
      <c r="A20" s="4" t="s">
        <v>79</v>
      </c>
      <c r="B20" s="5" t="n">
        <v>37141</v>
      </c>
      <c r="C20" s="5" t="n">
        <v>29053</v>
      </c>
    </row>
    <row r="21" spans="1:3">
      <c r="A21" s="4" t="s">
        <v>80</v>
      </c>
      <c r="B21" s="5" t="n">
        <v>35660</v>
      </c>
    </row>
    <row r="22" spans="1:3">
      <c r="A22" s="4" t="s">
        <v>81</v>
      </c>
      <c r="B22" s="5" t="n">
        <v>7773</v>
      </c>
      <c r="C22" s="5" t="n">
        <v>916</v>
      </c>
    </row>
    <row r="23" spans="1:3">
      <c r="A23" s="4" t="s">
        <v>82</v>
      </c>
      <c r="B23" s="5" t="n">
        <v>735</v>
      </c>
      <c r="C23" s="5" t="n">
        <v>2968</v>
      </c>
    </row>
    <row r="24" spans="1:3">
      <c r="A24" s="4" t="s">
        <v>83</v>
      </c>
      <c r="B24" s="5" t="n">
        <v>81309</v>
      </c>
      <c r="C24" s="5" t="n">
        <v>32937</v>
      </c>
    </row>
    <row r="25" spans="1:3">
      <c r="A25" s="4" t="s">
        <v>84</v>
      </c>
      <c r="B25" s="4" t="s">
        <v>85</v>
      </c>
      <c r="C25" s="4" t="s">
        <v>85</v>
      </c>
    </row>
    <row r="26" spans="1:3">
      <c r="A26" s="3" t="s">
        <v>86</v>
      </c>
    </row>
    <row r="27" spans="1:3">
      <c r="A27" s="4" t="s">
        <v>87</v>
      </c>
      <c r="B27" s="5" t="n">
        <v>0</v>
      </c>
      <c r="C27" s="5" t="n">
        <v>0</v>
      </c>
    </row>
    <row r="28" spans="1:3">
      <c r="A28" s="4" t="s">
        <v>88</v>
      </c>
      <c r="B28" s="5" t="n">
        <v>7</v>
      </c>
      <c r="C28" s="5" t="n">
        <v>6</v>
      </c>
    </row>
    <row r="29" spans="1:3">
      <c r="A29" s="4" t="s">
        <v>89</v>
      </c>
      <c r="B29" s="5" t="n">
        <v>783986</v>
      </c>
      <c r="C29" s="5" t="n">
        <v>305223</v>
      </c>
    </row>
    <row r="30" spans="1:3">
      <c r="A30" s="4" t="s">
        <v>90</v>
      </c>
      <c r="B30" s="5" t="n">
        <v>233038</v>
      </c>
      <c r="C30" s="5" t="n">
        <v>171850</v>
      </c>
    </row>
    <row r="31" spans="1:3">
      <c r="A31" s="4" t="s">
        <v>91</v>
      </c>
      <c r="B31" s="5" t="n">
        <v>1017031</v>
      </c>
      <c r="C31" s="5" t="n">
        <v>477079</v>
      </c>
    </row>
    <row r="32" spans="1:3">
      <c r="A32" s="4" t="s">
        <v>92</v>
      </c>
      <c r="B32" s="6" t="n">
        <v>1098340</v>
      </c>
      <c r="C32" s="6" t="n">
        <v>510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66</v>
      </c>
      <c r="B5" s="4" t="s">
        <v>231</v>
      </c>
    </row>
    <row r="6" spans="1:2">
      <c r="A6" s="4" t="s">
        <v>120</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5</v>
      </c>
      <c r="B1" s="2" t="s">
        <v>3</v>
      </c>
      <c r="C1" s="2" t="s">
        <v>256</v>
      </c>
      <c r="D1" s="2" t="s">
        <v>2</v>
      </c>
      <c r="E1" s="2" t="s">
        <v>257</v>
      </c>
      <c r="F1" s="2" t="s">
        <v>60</v>
      </c>
    </row>
    <row r="2" spans="1:6">
      <c r="A2" s="3" t="s">
        <v>258</v>
      </c>
    </row>
    <row r="3" spans="1:6">
      <c r="A3" s="4" t="s">
        <v>259</v>
      </c>
      <c r="D3" s="4" t="s">
        <v>260</v>
      </c>
    </row>
    <row r="4" spans="1:6">
      <c r="A4" s="4" t="s">
        <v>261</v>
      </c>
      <c r="D4" s="6" t="n">
        <v>81130</v>
      </c>
      <c r="F4" s="6" t="n">
        <v>0</v>
      </c>
    </row>
    <row r="5" spans="1:6">
      <c r="A5" s="4" t="s">
        <v>262</v>
      </c>
      <c r="D5" s="4" t="s">
        <v>263</v>
      </c>
    </row>
    <row r="6" spans="1:6">
      <c r="A6" s="4" t="s">
        <v>264</v>
      </c>
      <c r="D6" s="6" t="n">
        <v>209</v>
      </c>
      <c r="F6" s="5" t="n">
        <v>209</v>
      </c>
    </row>
    <row r="7" spans="1:6">
      <c r="A7" s="4" t="s">
        <v>265</v>
      </c>
      <c r="D7" s="4" t="s">
        <v>266</v>
      </c>
    </row>
    <row r="8" spans="1:6">
      <c r="A8" s="4" t="s">
        <v>267</v>
      </c>
      <c r="D8" s="6" t="n">
        <v>500</v>
      </c>
      <c r="F8" s="6" t="n">
        <v>500</v>
      </c>
    </row>
    <row r="9" spans="1:6">
      <c r="A9" s="4" t="s">
        <v>78</v>
      </c>
      <c r="D9" s="5" t="n">
        <v>39614</v>
      </c>
    </row>
    <row r="10" spans="1:6">
      <c r="A10" s="4" t="s">
        <v>268</v>
      </c>
      <c r="D10" s="6" t="n">
        <v>36716</v>
      </c>
    </row>
    <row r="11" spans="1:6">
      <c r="A11" s="4" t="s">
        <v>269</v>
      </c>
    </row>
    <row r="12" spans="1:6">
      <c r="A12" s="3" t="s">
        <v>258</v>
      </c>
    </row>
    <row r="13" spans="1:6">
      <c r="A13" s="4" t="s">
        <v>270</v>
      </c>
      <c r="C13" s="5" t="n">
        <v>7762500</v>
      </c>
    </row>
    <row r="14" spans="1:6">
      <c r="A14" s="4" t="s">
        <v>271</v>
      </c>
      <c r="C14" s="6" t="n">
        <v>61</v>
      </c>
    </row>
    <row r="15" spans="1:6">
      <c r="A15" s="4" t="s">
        <v>272</v>
      </c>
      <c r="C15" s="6" t="n">
        <v>458500</v>
      </c>
    </row>
    <row r="16" spans="1:6">
      <c r="A16" s="4" t="s">
        <v>273</v>
      </c>
      <c r="C16" s="5" t="n">
        <v>14100</v>
      </c>
    </row>
    <row r="17" spans="1:6">
      <c r="A17" s="4" t="s">
        <v>274</v>
      </c>
      <c r="C17" s="6" t="n">
        <v>900</v>
      </c>
    </row>
    <row r="18" spans="1:6">
      <c r="A18" s="4" t="s">
        <v>275</v>
      </c>
    </row>
    <row r="19" spans="1:6">
      <c r="A19" s="3" t="s">
        <v>258</v>
      </c>
    </row>
    <row r="20" spans="1:6">
      <c r="A20" s="4" t="s">
        <v>276</v>
      </c>
      <c r="D20" s="4" t="s">
        <v>277</v>
      </c>
    </row>
    <row r="21" spans="1:6">
      <c r="A21" s="4" t="s">
        <v>278</v>
      </c>
      <c r="D21" s="4" t="s">
        <v>277</v>
      </c>
    </row>
    <row r="22" spans="1:6">
      <c r="A22" s="4" t="s">
        <v>279</v>
      </c>
    </row>
    <row r="23" spans="1:6">
      <c r="A23" s="3" t="s">
        <v>258</v>
      </c>
    </row>
    <row r="24" spans="1:6">
      <c r="A24" s="4" t="s">
        <v>276</v>
      </c>
      <c r="D24" s="4" t="s">
        <v>280</v>
      </c>
    </row>
    <row r="25" spans="1:6">
      <c r="A25" s="4" t="s">
        <v>278</v>
      </c>
      <c r="D25" s="4" t="s">
        <v>281</v>
      </c>
    </row>
    <row r="26" spans="1:6">
      <c r="A26" s="4" t="s">
        <v>282</v>
      </c>
    </row>
    <row r="27" spans="1:6">
      <c r="A27" s="3" t="s">
        <v>258</v>
      </c>
    </row>
    <row r="28" spans="1:6">
      <c r="A28" s="4" t="s">
        <v>78</v>
      </c>
      <c r="E28" s="6" t="n">
        <v>40600</v>
      </c>
    </row>
    <row r="29" spans="1:6">
      <c r="A29" s="4" t="s">
        <v>268</v>
      </c>
      <c r="E29" s="6" t="n">
        <v>38000</v>
      </c>
    </row>
    <row r="30" spans="1:6">
      <c r="A30" s="4" t="s">
        <v>283</v>
      </c>
    </row>
    <row r="31" spans="1:6">
      <c r="A31" s="3" t="s">
        <v>258</v>
      </c>
    </row>
    <row r="32" spans="1:6">
      <c r="A32" s="4" t="s">
        <v>284</v>
      </c>
      <c r="B32" s="6"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105</v>
      </c>
      <c r="D1" s="2" t="s">
        <v>1</v>
      </c>
    </row>
    <row r="2" spans="1:5">
      <c r="B2" s="2" t="s">
        <v>2</v>
      </c>
      <c r="C2" s="2" t="s">
        <v>106</v>
      </c>
      <c r="D2" s="2" t="s">
        <v>2</v>
      </c>
      <c r="E2" s="2" t="s">
        <v>106</v>
      </c>
    </row>
    <row r="3" spans="1:5">
      <c r="A3" s="3" t="s">
        <v>286</v>
      </c>
    </row>
    <row r="4" spans="1:5">
      <c r="A4" s="4" t="s">
        <v>143</v>
      </c>
      <c r="B4" s="6" t="n">
        <v>19366</v>
      </c>
      <c r="C4" s="6" t="n">
        <v>22517</v>
      </c>
      <c r="D4" s="6" t="n">
        <v>61188</v>
      </c>
      <c r="E4" s="6" t="n">
        <v>45094</v>
      </c>
    </row>
    <row r="5" spans="1:5">
      <c r="A5" s="3" t="s">
        <v>287</v>
      </c>
    </row>
    <row r="6" spans="1:5">
      <c r="A6" s="4" t="s">
        <v>288</v>
      </c>
      <c r="B6" s="5" t="n">
        <v>64220</v>
      </c>
      <c r="C6" s="5" t="n">
        <v>61880</v>
      </c>
      <c r="D6" s="5" t="n">
        <v>63289</v>
      </c>
      <c r="E6" s="5" t="n">
        <v>61531</v>
      </c>
    </row>
    <row r="7" spans="1:5">
      <c r="A7" s="3" t="s">
        <v>289</v>
      </c>
    </row>
    <row r="8" spans="1:5">
      <c r="A8" s="4" t="s">
        <v>288</v>
      </c>
      <c r="B8" s="5" t="n">
        <v>64220</v>
      </c>
      <c r="C8" s="5" t="n">
        <v>61880</v>
      </c>
      <c r="D8" s="5" t="n">
        <v>63289</v>
      </c>
      <c r="E8" s="5" t="n">
        <v>61531</v>
      </c>
    </row>
    <row r="9" spans="1:5">
      <c r="A9" s="4" t="s">
        <v>290</v>
      </c>
      <c r="B9" s="5" t="n">
        <v>1363</v>
      </c>
      <c r="C9" s="5" t="n">
        <v>1517</v>
      </c>
      <c r="D9" s="5" t="n">
        <v>1496</v>
      </c>
      <c r="E9" s="5" t="n">
        <v>1529</v>
      </c>
    </row>
    <row r="10" spans="1:5">
      <c r="A10" s="4" t="s">
        <v>291</v>
      </c>
      <c r="B10" s="5" t="n">
        <v>65583</v>
      </c>
      <c r="C10" s="5" t="n">
        <v>63397</v>
      </c>
      <c r="D10" s="5" t="n">
        <v>64785</v>
      </c>
      <c r="E10" s="5" t="n">
        <v>63060</v>
      </c>
    </row>
    <row r="11" spans="1:5">
      <c r="A11" s="3" t="s">
        <v>125</v>
      </c>
    </row>
    <row r="12" spans="1:5">
      <c r="A12" s="4" t="s">
        <v>126</v>
      </c>
      <c r="B12" s="8" t="n">
        <v>0.3</v>
      </c>
      <c r="C12" s="8" t="n">
        <v>0.36</v>
      </c>
      <c r="D12" s="8" t="n">
        <v>0.97</v>
      </c>
      <c r="E12" s="8" t="n">
        <v>0.73</v>
      </c>
    </row>
    <row r="13" spans="1:5">
      <c r="A13" s="4" t="s">
        <v>127</v>
      </c>
      <c r="B13" s="8" t="n">
        <v>0.3</v>
      </c>
      <c r="C13" s="8" t="n">
        <v>0.36</v>
      </c>
      <c r="D13" s="8" t="n">
        <v>0.9399999999999999</v>
      </c>
      <c r="E13" s="8" t="n">
        <v>0.72</v>
      </c>
    </row>
    <row r="14" spans="1:5">
      <c r="A14" s="4" t="s">
        <v>292</v>
      </c>
      <c r="B14" s="5" t="n">
        <v>300</v>
      </c>
      <c r="C14" s="5" t="n">
        <v>100</v>
      </c>
      <c r="D14" s="5" t="n">
        <v>300</v>
      </c>
      <c r="E14" s="5" t="n">
        <v>1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105</v>
      </c>
      <c r="D1" s="2" t="s">
        <v>1</v>
      </c>
    </row>
    <row r="2" spans="1:6">
      <c r="B2" s="2" t="s">
        <v>2</v>
      </c>
      <c r="C2" s="2" t="s">
        <v>106</v>
      </c>
      <c r="D2" s="2" t="s">
        <v>2</v>
      </c>
      <c r="E2" s="2" t="s">
        <v>106</v>
      </c>
      <c r="F2" s="2" t="s">
        <v>60</v>
      </c>
    </row>
    <row r="3" spans="1:6">
      <c r="A3" s="3" t="s">
        <v>294</v>
      </c>
    </row>
    <row r="4" spans="1:6">
      <c r="A4" s="4" t="s">
        <v>295</v>
      </c>
      <c r="B4" s="6" t="n">
        <v>20768</v>
      </c>
      <c r="D4" s="6" t="n">
        <v>20768</v>
      </c>
      <c r="F4" s="6" t="n">
        <v>17301</v>
      </c>
    </row>
    <row r="5" spans="1:6">
      <c r="A5" s="4" t="s">
        <v>296</v>
      </c>
      <c r="B5" s="5" t="n">
        <v>-10895</v>
      </c>
      <c r="D5" s="5" t="n">
        <v>-10895</v>
      </c>
      <c r="F5" s="5" t="n">
        <v>-9078</v>
      </c>
    </row>
    <row r="6" spans="1:6">
      <c r="A6" s="4" t="s">
        <v>67</v>
      </c>
      <c r="B6" s="5" t="n">
        <v>9873</v>
      </c>
      <c r="D6" s="5" t="n">
        <v>9873</v>
      </c>
      <c r="F6" s="5" t="n">
        <v>8223</v>
      </c>
    </row>
    <row r="7" spans="1:6">
      <c r="A7" s="4" t="s">
        <v>297</v>
      </c>
      <c r="B7" s="5" t="n">
        <v>1000</v>
      </c>
      <c r="C7" s="6" t="n">
        <v>800</v>
      </c>
      <c r="D7" s="5" t="n">
        <v>1800</v>
      </c>
      <c r="E7" s="6" t="n">
        <v>1700</v>
      </c>
    </row>
    <row r="8" spans="1:6">
      <c r="A8" s="4" t="s">
        <v>298</v>
      </c>
    </row>
    <row r="9" spans="1:6">
      <c r="A9" s="3" t="s">
        <v>294</v>
      </c>
    </row>
    <row r="10" spans="1:6">
      <c r="A10" s="4" t="s">
        <v>295</v>
      </c>
      <c r="B10" s="5" t="n">
        <v>4288</v>
      </c>
      <c r="D10" s="5" t="n">
        <v>4288</v>
      </c>
      <c r="F10" s="5" t="n">
        <v>3583</v>
      </c>
    </row>
    <row r="11" spans="1:6">
      <c r="A11" s="4" t="s">
        <v>299</v>
      </c>
    </row>
    <row r="12" spans="1:6">
      <c r="A12" s="3" t="s">
        <v>294</v>
      </c>
    </row>
    <row r="13" spans="1:6">
      <c r="A13" s="4" t="s">
        <v>295</v>
      </c>
      <c r="B13" s="5" t="n">
        <v>5201</v>
      </c>
      <c r="D13" s="5" t="n">
        <v>5201</v>
      </c>
      <c r="F13" s="5" t="n">
        <v>4476</v>
      </c>
    </row>
    <row r="14" spans="1:6">
      <c r="A14" s="4" t="s">
        <v>300</v>
      </c>
    </row>
    <row r="15" spans="1:6">
      <c r="A15" s="3" t="s">
        <v>294</v>
      </c>
    </row>
    <row r="16" spans="1:6">
      <c r="A16" s="4" t="s">
        <v>295</v>
      </c>
      <c r="B16" s="6" t="n">
        <v>11279</v>
      </c>
      <c r="D16" s="6" t="n">
        <v>11279</v>
      </c>
      <c r="F16" s="6" t="n">
        <v>92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105</v>
      </c>
      <c r="D1" s="2" t="s">
        <v>1</v>
      </c>
    </row>
    <row r="2" spans="1:6">
      <c r="B2" s="2" t="s">
        <v>2</v>
      </c>
      <c r="C2" s="2" t="s">
        <v>106</v>
      </c>
      <c r="D2" s="2" t="s">
        <v>2</v>
      </c>
      <c r="E2" s="2" t="s">
        <v>106</v>
      </c>
      <c r="F2" s="2" t="s">
        <v>60</v>
      </c>
    </row>
    <row r="3" spans="1:6">
      <c r="A3" s="3" t="s">
        <v>184</v>
      </c>
    </row>
    <row r="4" spans="1:6">
      <c r="A4" s="4" t="s">
        <v>261</v>
      </c>
      <c r="B4" s="6" t="n">
        <v>81130</v>
      </c>
      <c r="D4" s="6" t="n">
        <v>81130</v>
      </c>
      <c r="F4" s="6" t="n">
        <v>0</v>
      </c>
    </row>
    <row r="5" spans="1:6">
      <c r="A5" s="4" t="s">
        <v>267</v>
      </c>
      <c r="B5" s="5" t="n">
        <v>500</v>
      </c>
      <c r="D5" s="5" t="n">
        <v>500</v>
      </c>
      <c r="F5" s="5" t="n">
        <v>500</v>
      </c>
    </row>
    <row r="6" spans="1:6">
      <c r="A6" s="4" t="s">
        <v>264</v>
      </c>
      <c r="B6" s="5" t="n">
        <v>209</v>
      </c>
      <c r="D6" s="5" t="n">
        <v>209</v>
      </c>
      <c r="F6" s="5" t="n">
        <v>209</v>
      </c>
    </row>
    <row r="7" spans="1:6">
      <c r="A7" s="4" t="s">
        <v>302</v>
      </c>
      <c r="B7" s="5" t="n">
        <v>81839</v>
      </c>
      <c r="D7" s="5" t="n">
        <v>81839</v>
      </c>
      <c r="F7" s="6" t="n">
        <v>709</v>
      </c>
    </row>
    <row r="8" spans="1:6">
      <c r="A8" s="4" t="s">
        <v>303</v>
      </c>
      <c r="B8" s="6" t="n">
        <v>3774</v>
      </c>
      <c r="C8" s="6" t="n">
        <v>0</v>
      </c>
      <c r="D8" s="6" t="n">
        <v>27285</v>
      </c>
      <c r="E8"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105</v>
      </c>
      <c r="D1" s="2" t="s">
        <v>1</v>
      </c>
    </row>
    <row r="2" spans="1:5">
      <c r="B2" s="2" t="s">
        <v>2</v>
      </c>
      <c r="C2" s="2" t="s">
        <v>106</v>
      </c>
      <c r="D2" s="2" t="s">
        <v>2</v>
      </c>
      <c r="E2" s="2" t="s">
        <v>106</v>
      </c>
    </row>
    <row r="3" spans="1:5">
      <c r="A3" s="3" t="s">
        <v>184</v>
      </c>
    </row>
    <row r="4" spans="1:5">
      <c r="A4" s="4" t="s">
        <v>305</v>
      </c>
      <c r="B4" s="6" t="n">
        <v>1817</v>
      </c>
      <c r="C4" s="6" t="n">
        <v>234</v>
      </c>
      <c r="D4" s="6" t="n">
        <v>3097</v>
      </c>
      <c r="E4" s="6" t="n">
        <v>425</v>
      </c>
    </row>
    <row r="5" spans="1:5">
      <c r="A5" s="4" t="s">
        <v>303</v>
      </c>
      <c r="B5" s="5" t="n">
        <v>3774</v>
      </c>
      <c r="C5" s="5" t="n">
        <v>0</v>
      </c>
      <c r="D5" s="5" t="n">
        <v>27285</v>
      </c>
      <c r="E5" s="5" t="n">
        <v>0</v>
      </c>
    </row>
    <row r="6" spans="1:5">
      <c r="A6" s="4" t="s">
        <v>306</v>
      </c>
      <c r="B6" s="5" t="n">
        <v>-6596</v>
      </c>
      <c r="C6" s="5" t="n">
        <v>-224</v>
      </c>
      <c r="D6" s="5" t="n">
        <v>-7780</v>
      </c>
      <c r="E6" s="5" t="n">
        <v>-225</v>
      </c>
    </row>
    <row r="7" spans="1:5">
      <c r="A7" s="4" t="s">
        <v>307</v>
      </c>
      <c r="B7" s="5" t="n">
        <v>-123</v>
      </c>
      <c r="C7" s="5" t="n">
        <v>-85</v>
      </c>
      <c r="D7" s="5" t="n">
        <v>-130</v>
      </c>
      <c r="E7" s="5" t="n">
        <v>-276</v>
      </c>
    </row>
    <row r="8" spans="1:5">
      <c r="A8" s="4" t="s">
        <v>308</v>
      </c>
      <c r="B8" s="6" t="n">
        <v>-1128</v>
      </c>
      <c r="C8" s="6" t="n">
        <v>-75</v>
      </c>
      <c r="D8" s="6" t="n">
        <v>22472</v>
      </c>
      <c r="E8" s="6" t="n">
        <v>-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60</v>
      </c>
    </row>
    <row r="2" spans="1:3">
      <c r="A2" s="3" t="s">
        <v>94</v>
      </c>
    </row>
    <row r="3" spans="1:3">
      <c r="A3" s="4" t="s">
        <v>95</v>
      </c>
      <c r="B3" s="6" t="n">
        <v>105</v>
      </c>
      <c r="C3" s="6" t="n">
        <v>125</v>
      </c>
    </row>
    <row r="4" spans="1:3">
      <c r="A4" s="4" t="s">
        <v>96</v>
      </c>
      <c r="B4" s="7" t="n">
        <v>0.0001</v>
      </c>
      <c r="C4" s="7" t="n">
        <v>0.0001</v>
      </c>
    </row>
    <row r="5" spans="1:3">
      <c r="A5" s="4" t="s">
        <v>97</v>
      </c>
      <c r="B5" s="5" t="n">
        <v>100000000</v>
      </c>
      <c r="C5" s="5" t="n">
        <v>100000000</v>
      </c>
    </row>
    <row r="6" spans="1:3">
      <c r="A6" s="4" t="s">
        <v>98</v>
      </c>
      <c r="B6" s="5" t="n">
        <v>0</v>
      </c>
      <c r="C6" s="5" t="n">
        <v>0</v>
      </c>
    </row>
    <row r="7" spans="1:3">
      <c r="A7" s="4" t="s">
        <v>99</v>
      </c>
      <c r="B7" s="5" t="n">
        <v>0</v>
      </c>
      <c r="C7" s="5" t="n">
        <v>0</v>
      </c>
    </row>
    <row r="8" spans="1:3">
      <c r="A8" s="4" t="s">
        <v>100</v>
      </c>
      <c r="B8" s="7" t="n">
        <v>0.0001</v>
      </c>
      <c r="C8" s="7" t="n">
        <v>0.0001</v>
      </c>
    </row>
    <row r="9" spans="1:3">
      <c r="A9" s="4" t="s">
        <v>101</v>
      </c>
      <c r="B9" s="5" t="n">
        <v>900000000</v>
      </c>
      <c r="C9" s="5" t="n">
        <v>900000000</v>
      </c>
    </row>
    <row r="10" spans="1:3">
      <c r="A10" s="4" t="s">
        <v>102</v>
      </c>
      <c r="B10" s="5" t="n">
        <v>70603000</v>
      </c>
      <c r="C10" s="5" t="n">
        <v>62446000</v>
      </c>
    </row>
    <row r="11" spans="1:3">
      <c r="A11" s="4" t="s">
        <v>103</v>
      </c>
      <c r="B11" s="5" t="n">
        <v>70603000</v>
      </c>
      <c r="C11" s="5" t="n">
        <v>624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1</v>
      </c>
    </row>
    <row r="2" spans="1:2">
      <c r="B2" s="2" t="s">
        <v>310</v>
      </c>
    </row>
    <row r="3" spans="1:2">
      <c r="A3" s="3" t="s">
        <v>311</v>
      </c>
    </row>
    <row r="4" spans="1:2">
      <c r="A4" s="4" t="s">
        <v>312</v>
      </c>
      <c r="B4" s="9" t="n">
        <v>17.1</v>
      </c>
    </row>
    <row r="5" spans="1:2">
      <c r="A5" s="4" t="s">
        <v>313</v>
      </c>
      <c r="B5" s="4" t="s">
        <v>280</v>
      </c>
    </row>
    <row r="6" spans="1:2">
      <c r="A6" s="4" t="s">
        <v>275</v>
      </c>
    </row>
    <row r="7" spans="1:2">
      <c r="A7" s="3" t="s">
        <v>311</v>
      </c>
    </row>
    <row r="8" spans="1:2">
      <c r="A8" s="4" t="s">
        <v>276</v>
      </c>
      <c r="B8" s="4" t="s">
        <v>277</v>
      </c>
    </row>
    <row r="9" spans="1:2">
      <c r="A9" s="4" t="s">
        <v>278</v>
      </c>
      <c r="B9" s="4" t="s">
        <v>277</v>
      </c>
    </row>
    <row r="10" spans="1:2">
      <c r="A10" s="4" t="s">
        <v>279</v>
      </c>
    </row>
    <row r="11" spans="1:2">
      <c r="A11" s="3" t="s">
        <v>311</v>
      </c>
    </row>
    <row r="12" spans="1:2">
      <c r="A12" s="4" t="s">
        <v>276</v>
      </c>
      <c r="B12" s="4" t="s">
        <v>280</v>
      </c>
    </row>
    <row r="13" spans="1:2">
      <c r="A13" s="4" t="s">
        <v>278</v>
      </c>
      <c r="B13"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26"/>
    <col customWidth="1" max="3" min="3" width="26"/>
  </cols>
  <sheetData>
    <row r="1" spans="1:3">
      <c r="A1" s="1" t="s">
        <v>314</v>
      </c>
      <c r="B1" s="2" t="s">
        <v>105</v>
      </c>
      <c r="C1" s="2" t="s">
        <v>1</v>
      </c>
    </row>
    <row r="2" spans="1:3">
      <c r="B2" s="2" t="s">
        <v>310</v>
      </c>
      <c r="C2" s="2" t="s">
        <v>310</v>
      </c>
    </row>
    <row r="3" spans="1:3">
      <c r="A3" s="3" t="s">
        <v>192</v>
      </c>
    </row>
    <row r="4" spans="1:3">
      <c r="A4" s="4" t="s">
        <v>315</v>
      </c>
      <c r="B4" s="6" t="n">
        <v>1086</v>
      </c>
      <c r="C4" s="6" t="n">
        <v>2160</v>
      </c>
    </row>
    <row r="5" spans="1:3">
      <c r="A5" s="4" t="s">
        <v>316</v>
      </c>
      <c r="B5" s="4" t="s">
        <v>317</v>
      </c>
      <c r="C5" s="4" t="s">
        <v>317</v>
      </c>
    </row>
    <row r="6" spans="1:3">
      <c r="A6" s="4" t="s">
        <v>318</v>
      </c>
      <c r="B6" s="4" t="s">
        <v>319</v>
      </c>
      <c r="C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20</v>
      </c>
      <c r="B1" s="2" t="s">
        <v>310</v>
      </c>
    </row>
    <row r="2" spans="1:2">
      <c r="A2" s="3" t="s">
        <v>192</v>
      </c>
    </row>
    <row r="3" spans="1:2">
      <c r="A3" s="4" t="s">
        <v>321</v>
      </c>
      <c r="B3" s="6" t="n">
        <v>2013</v>
      </c>
    </row>
    <row r="4" spans="1:2">
      <c r="A4" s="4" t="s">
        <v>322</v>
      </c>
      <c r="B4" s="5" t="n">
        <v>4105</v>
      </c>
    </row>
    <row r="5" spans="1:2">
      <c r="A5" s="4" t="s">
        <v>323</v>
      </c>
      <c r="B5" s="5" t="n">
        <v>4205</v>
      </c>
    </row>
    <row r="6" spans="1:2">
      <c r="A6" s="4" t="s">
        <v>324</v>
      </c>
      <c r="B6" s="5" t="n">
        <v>4233</v>
      </c>
    </row>
    <row r="7" spans="1:2">
      <c r="A7" s="4" t="s">
        <v>325</v>
      </c>
      <c r="B7" s="5" t="n">
        <v>4288</v>
      </c>
    </row>
    <row r="8" spans="1:2">
      <c r="A8" s="4" t="s">
        <v>326</v>
      </c>
      <c r="B8" s="5" t="n">
        <v>31930</v>
      </c>
    </row>
    <row r="9" spans="1:2">
      <c r="A9" s="4" t="s">
        <v>327</v>
      </c>
      <c r="B9" s="5" t="n">
        <v>50774</v>
      </c>
    </row>
    <row r="10" spans="1:2">
      <c r="A10" s="4" t="s">
        <v>328</v>
      </c>
      <c r="B10" s="5" t="n">
        <v>-11160</v>
      </c>
    </row>
    <row r="11" spans="1:2">
      <c r="A11" s="4" t="s">
        <v>329</v>
      </c>
      <c r="B11" s="5" t="n">
        <v>39614</v>
      </c>
    </row>
    <row r="12" spans="1:2">
      <c r="A12" s="4" t="s">
        <v>330</v>
      </c>
      <c r="B12" s="5" t="n">
        <v>3954</v>
      </c>
    </row>
    <row r="13" spans="1:2">
      <c r="A13" s="4" t="s">
        <v>331</v>
      </c>
      <c r="B13" s="6" t="n">
        <v>35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32</v>
      </c>
      <c r="B1" s="2" t="s">
        <v>105</v>
      </c>
      <c r="C1" s="2" t="s">
        <v>1</v>
      </c>
    </row>
    <row r="2" spans="1:3">
      <c r="B2" s="2" t="s">
        <v>2</v>
      </c>
      <c r="C2" s="2" t="s">
        <v>2</v>
      </c>
    </row>
    <row r="3" spans="1:3">
      <c r="A3" s="3" t="s">
        <v>333</v>
      </c>
    </row>
    <row r="4" spans="1:3">
      <c r="A4" s="4" t="s">
        <v>334</v>
      </c>
      <c r="B4" s="6" t="n">
        <v>852</v>
      </c>
      <c r="C4" s="6" t="n">
        <v>1829</v>
      </c>
    </row>
    <row r="5" spans="1:3">
      <c r="A5" s="4" t="s">
        <v>335</v>
      </c>
      <c r="B5" s="6" t="n">
        <v>0</v>
      </c>
      <c r="C5" s="6" t="n">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36</v>
      </c>
      <c r="B1" s="2" t="s">
        <v>105</v>
      </c>
      <c r="D1" s="2" t="s">
        <v>1</v>
      </c>
    </row>
    <row r="2" spans="1:5">
      <c r="B2" s="2" t="s">
        <v>2</v>
      </c>
      <c r="C2" s="2" t="s">
        <v>106</v>
      </c>
      <c r="D2" s="2" t="s">
        <v>2</v>
      </c>
      <c r="E2" s="2" t="s">
        <v>106</v>
      </c>
    </row>
    <row r="3" spans="1:5">
      <c r="A3" s="3" t="s">
        <v>337</v>
      </c>
    </row>
    <row r="4" spans="1:5">
      <c r="A4" s="4" t="s">
        <v>338</v>
      </c>
      <c r="B4" s="6" t="n">
        <v>4000000</v>
      </c>
      <c r="C4" s="6" t="n">
        <v>2100000</v>
      </c>
      <c r="D4" s="6" t="n">
        <v>7700000</v>
      </c>
      <c r="E4" s="6" t="n">
        <v>4200000</v>
      </c>
    </row>
    <row r="5" spans="1:5">
      <c r="A5" s="4" t="s">
        <v>339</v>
      </c>
      <c r="B5" s="5" t="n">
        <v>3800000</v>
      </c>
      <c r="C5" s="5" t="n">
        <v>3400000</v>
      </c>
      <c r="D5" s="5" t="n">
        <v>7700000</v>
      </c>
      <c r="E5" s="5" t="n">
        <v>6600000</v>
      </c>
    </row>
    <row r="6" spans="1:5">
      <c r="A6" s="4" t="s">
        <v>340</v>
      </c>
      <c r="B6" s="5" t="n">
        <v>4000000</v>
      </c>
      <c r="C6" s="5" t="n">
        <v>3500000</v>
      </c>
      <c r="D6" s="5" t="n">
        <v>7900000</v>
      </c>
      <c r="E6" s="5" t="n">
        <v>7200000</v>
      </c>
    </row>
    <row r="7" spans="1:5">
      <c r="A7" s="4" t="s">
        <v>341</v>
      </c>
      <c r="B7" s="5" t="n">
        <v>0</v>
      </c>
      <c r="C7" s="6" t="n">
        <v>0</v>
      </c>
      <c r="D7" s="6" t="n">
        <v>0</v>
      </c>
      <c r="E7" s="6" t="n">
        <v>0</v>
      </c>
    </row>
    <row r="8" spans="1:5">
      <c r="A8" s="4" t="s">
        <v>182</v>
      </c>
    </row>
    <row r="9" spans="1:5">
      <c r="A9" s="3" t="s">
        <v>337</v>
      </c>
    </row>
    <row r="10" spans="1:5">
      <c r="A10" s="4" t="s">
        <v>342</v>
      </c>
      <c r="B10" s="6" t="n">
        <v>6500000</v>
      </c>
    </row>
    <row r="11" spans="1:5">
      <c r="A11" s="4" t="s">
        <v>343</v>
      </c>
      <c r="D11" s="4" t="s">
        <v>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0</v>
      </c>
    </row>
    <row r="2" spans="1:3">
      <c r="A2" s="3" t="s">
        <v>337</v>
      </c>
    </row>
    <row r="3" spans="1:3">
      <c r="A3" s="4" t="s">
        <v>346</v>
      </c>
      <c r="B3" s="6" t="n">
        <v>149806</v>
      </c>
      <c r="C3" s="6" t="n">
        <v>132827</v>
      </c>
    </row>
    <row r="4" spans="1:3">
      <c r="A4" s="4" t="s">
        <v>347</v>
      </c>
      <c r="B4" s="5" t="n">
        <v>-61038</v>
      </c>
      <c r="C4" s="5" t="n">
        <v>-53161</v>
      </c>
    </row>
    <row r="5" spans="1:3">
      <c r="A5" s="4" t="s">
        <v>69</v>
      </c>
      <c r="B5" s="5" t="n">
        <v>88768</v>
      </c>
      <c r="C5" s="5" t="n">
        <v>79666</v>
      </c>
    </row>
    <row r="6" spans="1:3">
      <c r="A6" s="4" t="s">
        <v>338</v>
      </c>
    </row>
    <row r="7" spans="1:3">
      <c r="A7" s="3" t="s">
        <v>337</v>
      </c>
    </row>
    <row r="8" spans="1:3">
      <c r="A8" s="4" t="s">
        <v>346</v>
      </c>
      <c r="B8" s="5" t="n">
        <v>48410</v>
      </c>
      <c r="C8" s="5" t="n">
        <v>40583</v>
      </c>
    </row>
    <row r="9" spans="1:3">
      <c r="A9" s="4" t="s">
        <v>180</v>
      </c>
    </row>
    <row r="10" spans="1:3">
      <c r="A10" s="3" t="s">
        <v>337</v>
      </c>
    </row>
    <row r="11" spans="1:3">
      <c r="A11" s="4" t="s">
        <v>346</v>
      </c>
      <c r="B11" s="5" t="n">
        <v>6430</v>
      </c>
      <c r="C11" s="5" t="n">
        <v>4252</v>
      </c>
    </row>
    <row r="12" spans="1:3">
      <c r="A12" s="4" t="s">
        <v>348</v>
      </c>
    </row>
    <row r="13" spans="1:3">
      <c r="A13" s="3" t="s">
        <v>337</v>
      </c>
    </row>
    <row r="14" spans="1:3">
      <c r="A14" s="4" t="s">
        <v>346</v>
      </c>
      <c r="B14" s="5" t="n">
        <v>2882</v>
      </c>
      <c r="C14" s="5" t="n">
        <v>2882</v>
      </c>
    </row>
    <row r="15" spans="1:3">
      <c r="A15" s="4" t="s">
        <v>349</v>
      </c>
    </row>
    <row r="16" spans="1:3">
      <c r="A16" s="3" t="s">
        <v>337</v>
      </c>
    </row>
    <row r="17" spans="1:3">
      <c r="A17" s="4" t="s">
        <v>346</v>
      </c>
      <c r="B17" s="6" t="n">
        <v>92084</v>
      </c>
      <c r="C17" s="6" t="n">
        <v>851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0</v>
      </c>
      <c r="B1" s="2" t="s">
        <v>351</v>
      </c>
    </row>
    <row r="2" spans="1:2">
      <c r="A2" s="4" t="s">
        <v>352</v>
      </c>
    </row>
    <row r="3" spans="1:2">
      <c r="A3" s="3" t="s">
        <v>353</v>
      </c>
    </row>
    <row r="4" spans="1:2">
      <c r="A4" s="4" t="s">
        <v>284</v>
      </c>
      <c r="B4"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351</v>
      </c>
      <c r="C1" s="2" t="s">
        <v>355</v>
      </c>
      <c r="D1" s="2" t="s">
        <v>310</v>
      </c>
    </row>
    <row r="2" spans="1:4">
      <c r="A2" s="4" t="s">
        <v>356</v>
      </c>
    </row>
    <row r="3" spans="1:4">
      <c r="A3" s="3" t="s">
        <v>357</v>
      </c>
    </row>
    <row r="4" spans="1:4">
      <c r="A4" s="4" t="s">
        <v>358</v>
      </c>
      <c r="C4" s="6" t="n">
        <v>100000000</v>
      </c>
    </row>
    <row r="5" spans="1:4">
      <c r="A5" s="4" t="s">
        <v>359</v>
      </c>
      <c r="C5" s="4" t="s">
        <v>360</v>
      </c>
    </row>
    <row r="6" spans="1:4">
      <c r="A6" s="4" t="s">
        <v>361</v>
      </c>
      <c r="D6" s="6" t="n">
        <v>0</v>
      </c>
    </row>
    <row r="7" spans="1:4">
      <c r="A7" s="4" t="s">
        <v>362</v>
      </c>
    </row>
    <row r="8" spans="1:4">
      <c r="A8" s="3" t="s">
        <v>357</v>
      </c>
    </row>
    <row r="9" spans="1:4">
      <c r="A9" s="4" t="s">
        <v>363</v>
      </c>
      <c r="C9" s="4" t="s">
        <v>364</v>
      </c>
    </row>
    <row r="10" spans="1:4">
      <c r="A10" s="4" t="s">
        <v>365</v>
      </c>
      <c r="C10" s="5" t="n">
        <v>3</v>
      </c>
    </row>
    <row r="11" spans="1:4">
      <c r="A11" s="4" t="s">
        <v>366</v>
      </c>
    </row>
    <row r="12" spans="1:4">
      <c r="A12" s="3" t="s">
        <v>357</v>
      </c>
    </row>
    <row r="13" spans="1:4">
      <c r="A13" s="4" t="s">
        <v>367</v>
      </c>
      <c r="C13" s="5" t="n">
        <v>3</v>
      </c>
    </row>
    <row r="14" spans="1:4">
      <c r="A14" s="4" t="s">
        <v>368</v>
      </c>
    </row>
    <row r="15" spans="1:4">
      <c r="A15" s="3" t="s">
        <v>357</v>
      </c>
    </row>
    <row r="16" spans="1:4">
      <c r="A16" s="4" t="s">
        <v>369</v>
      </c>
      <c r="C16" s="4" t="s">
        <v>370</v>
      </c>
    </row>
    <row r="17" spans="1:4">
      <c r="A17" s="4" t="s">
        <v>371</v>
      </c>
    </row>
    <row r="18" spans="1:4">
      <c r="A18" s="3" t="s">
        <v>357</v>
      </c>
    </row>
    <row r="19" spans="1:4">
      <c r="A19" s="4" t="s">
        <v>369</v>
      </c>
      <c r="C19" s="4" t="s">
        <v>372</v>
      </c>
    </row>
    <row r="20" spans="1:4">
      <c r="A20" s="4" t="s">
        <v>373</v>
      </c>
    </row>
    <row r="21" spans="1:4">
      <c r="A21" s="3" t="s">
        <v>357</v>
      </c>
    </row>
    <row r="22" spans="1:4">
      <c r="A22" s="4" t="s">
        <v>369</v>
      </c>
      <c r="C22" s="4" t="s">
        <v>374</v>
      </c>
    </row>
    <row r="23" spans="1:4">
      <c r="A23" s="4" t="s">
        <v>375</v>
      </c>
    </row>
    <row r="24" spans="1:4">
      <c r="A24" s="3" t="s">
        <v>357</v>
      </c>
    </row>
    <row r="25" spans="1:4">
      <c r="A25" s="4" t="s">
        <v>369</v>
      </c>
      <c r="C25" s="4" t="s">
        <v>266</v>
      </c>
    </row>
    <row r="26" spans="1:4">
      <c r="A26" s="4" t="s">
        <v>376</v>
      </c>
    </row>
    <row r="27" spans="1:4">
      <c r="A27" s="3" t="s">
        <v>357</v>
      </c>
    </row>
    <row r="28" spans="1:4">
      <c r="A28" s="4" t="s">
        <v>358</v>
      </c>
      <c r="B28" s="6" t="n">
        <v>350000000</v>
      </c>
    </row>
    <row r="29" spans="1:4">
      <c r="A29" s="4" t="s">
        <v>359</v>
      </c>
      <c r="B29" s="4" t="s">
        <v>360</v>
      </c>
    </row>
    <row r="30" spans="1:4">
      <c r="A30" s="4" t="s">
        <v>377</v>
      </c>
    </row>
    <row r="31" spans="1:4">
      <c r="A31" s="3" t="s">
        <v>357</v>
      </c>
    </row>
    <row r="32" spans="1:4">
      <c r="A32" s="4" t="s">
        <v>358</v>
      </c>
      <c r="B32" s="6" t="n">
        <v>1600000000</v>
      </c>
    </row>
    <row r="33" spans="1:4">
      <c r="A33" s="4" t="s">
        <v>365</v>
      </c>
      <c r="B33" s="5" t="n">
        <v>3</v>
      </c>
    </row>
    <row r="34" spans="1:4">
      <c r="A34" s="4" t="s">
        <v>378</v>
      </c>
    </row>
    <row r="35" spans="1:4">
      <c r="A35" s="3" t="s">
        <v>357</v>
      </c>
    </row>
    <row r="36" spans="1:4">
      <c r="A36" s="4" t="s">
        <v>369</v>
      </c>
      <c r="B36" s="4" t="s">
        <v>379</v>
      </c>
    </row>
    <row r="37" spans="1:4">
      <c r="A37" s="4" t="s">
        <v>380</v>
      </c>
    </row>
    <row r="38" spans="1:4">
      <c r="A38" s="3" t="s">
        <v>357</v>
      </c>
    </row>
    <row r="39" spans="1:4">
      <c r="A39" s="4" t="s">
        <v>369</v>
      </c>
      <c r="B39" s="4" t="s">
        <v>381</v>
      </c>
    </row>
    <row r="40" spans="1:4">
      <c r="A40" s="4" t="s">
        <v>382</v>
      </c>
    </row>
    <row r="41" spans="1:4">
      <c r="A41" s="3" t="s">
        <v>357</v>
      </c>
    </row>
    <row r="42" spans="1:4">
      <c r="A42" s="4" t="s">
        <v>369</v>
      </c>
      <c r="B42" s="4" t="s">
        <v>383</v>
      </c>
    </row>
    <row r="43" spans="1:4">
      <c r="A43" s="4" t="s">
        <v>384</v>
      </c>
    </row>
    <row r="44" spans="1:4">
      <c r="A44" s="3" t="s">
        <v>357</v>
      </c>
    </row>
    <row r="45" spans="1:4">
      <c r="A45" s="4" t="s">
        <v>369</v>
      </c>
      <c r="B45" s="4" t="s">
        <v>379</v>
      </c>
    </row>
    <row r="46" spans="1:4">
      <c r="A46" s="4" t="s">
        <v>385</v>
      </c>
    </row>
    <row r="47" spans="1:4">
      <c r="A47" s="3" t="s">
        <v>357</v>
      </c>
    </row>
    <row r="48" spans="1:4">
      <c r="A48" s="4" t="s">
        <v>358</v>
      </c>
      <c r="B48" s="6" t="n">
        <v>1250000000</v>
      </c>
    </row>
    <row r="49" spans="1:4">
      <c r="A49" s="4" t="s">
        <v>359</v>
      </c>
      <c r="B49" s="4" t="s">
        <v>3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105</v>
      </c>
      <c r="D1" s="2" t="s">
        <v>1</v>
      </c>
    </row>
    <row r="2" spans="1:6">
      <c r="B2" s="2" t="s">
        <v>2</v>
      </c>
      <c r="C2" s="2" t="s">
        <v>106</v>
      </c>
      <c r="D2" s="2" t="s">
        <v>2</v>
      </c>
      <c r="E2" s="2" t="s">
        <v>106</v>
      </c>
      <c r="F2" s="2" t="s">
        <v>60</v>
      </c>
    </row>
    <row r="3" spans="1:6">
      <c r="A3" s="3" t="s">
        <v>204</v>
      </c>
    </row>
    <row r="4" spans="1:6">
      <c r="A4" s="4" t="s">
        <v>122</v>
      </c>
      <c r="B4" s="6" t="n">
        <v>4370000</v>
      </c>
      <c r="C4" s="6" t="n">
        <v>-1029000</v>
      </c>
      <c r="D4" s="6" t="n">
        <v>13826000</v>
      </c>
      <c r="E4" s="6" t="n">
        <v>-3067000</v>
      </c>
    </row>
    <row r="5" spans="1:6">
      <c r="A5" s="4" t="s">
        <v>387</v>
      </c>
      <c r="B5" s="4" t="s">
        <v>388</v>
      </c>
      <c r="C5" s="4" t="s">
        <v>389</v>
      </c>
      <c r="D5" s="4" t="s">
        <v>388</v>
      </c>
      <c r="E5" s="4" t="s">
        <v>390</v>
      </c>
    </row>
    <row r="6" spans="1:6">
      <c r="A6" s="4" t="s">
        <v>391</v>
      </c>
      <c r="B6" s="4" t="s">
        <v>392</v>
      </c>
      <c r="C6" s="4" t="s">
        <v>393</v>
      </c>
      <c r="D6" s="4" t="s">
        <v>394</v>
      </c>
      <c r="E6" s="4" t="s">
        <v>395</v>
      </c>
    </row>
    <row r="7" spans="1:6">
      <c r="A7" s="4" t="s">
        <v>396</v>
      </c>
      <c r="B7" s="6" t="n">
        <v>2000000</v>
      </c>
      <c r="D7" s="6" t="n">
        <v>2000000</v>
      </c>
      <c r="F7" s="6" t="n">
        <v>1700000</v>
      </c>
    </row>
    <row r="8" spans="1:6">
      <c r="A8" s="4" t="s">
        <v>397</v>
      </c>
      <c r="B8" s="5" t="n">
        <v>400000</v>
      </c>
      <c r="D8" s="5" t="n">
        <v>400000</v>
      </c>
      <c r="F8" s="6" t="n">
        <v>0</v>
      </c>
    </row>
    <row r="9" spans="1:6">
      <c r="A9" s="4" t="s">
        <v>398</v>
      </c>
      <c r="B9" s="6" t="n">
        <v>1900000</v>
      </c>
      <c r="D9" s="6" t="n">
        <v>1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5</v>
      </c>
      <c r="D1" s="2" t="s">
        <v>1</v>
      </c>
    </row>
    <row r="2" spans="1:5">
      <c r="B2" s="2" t="s">
        <v>2</v>
      </c>
      <c r="C2" s="2" t="s">
        <v>106</v>
      </c>
      <c r="D2" s="2" t="s">
        <v>2</v>
      </c>
      <c r="E2" s="2" t="s">
        <v>106</v>
      </c>
    </row>
    <row r="3" spans="1:5">
      <c r="A3" s="3" t="s">
        <v>400</v>
      </c>
    </row>
    <row r="4" spans="1:5">
      <c r="A4" s="4" t="s">
        <v>401</v>
      </c>
      <c r="B4" s="6" t="n">
        <v>7590</v>
      </c>
      <c r="C4" s="6" t="n">
        <v>5488</v>
      </c>
      <c r="D4" s="6" t="n">
        <v>13618</v>
      </c>
      <c r="E4" s="6" t="n">
        <v>9727</v>
      </c>
    </row>
    <row r="5" spans="1:5">
      <c r="A5" s="4" t="s">
        <v>402</v>
      </c>
    </row>
    <row r="6" spans="1:5">
      <c r="A6" s="3" t="s">
        <v>400</v>
      </c>
    </row>
    <row r="7" spans="1:5">
      <c r="A7" s="4" t="s">
        <v>401</v>
      </c>
      <c r="B7" s="5" t="n">
        <v>1010</v>
      </c>
      <c r="C7" s="5" t="n">
        <v>807</v>
      </c>
      <c r="D7" s="5" t="n">
        <v>1869</v>
      </c>
      <c r="E7" s="5" t="n">
        <v>1220</v>
      </c>
    </row>
    <row r="8" spans="1:5">
      <c r="A8" s="4" t="s">
        <v>113</v>
      </c>
    </row>
    <row r="9" spans="1:5">
      <c r="A9" s="3" t="s">
        <v>400</v>
      </c>
    </row>
    <row r="10" spans="1:5">
      <c r="A10" s="4" t="s">
        <v>401</v>
      </c>
      <c r="B10" s="5" t="n">
        <v>1158</v>
      </c>
      <c r="C10" s="5" t="n">
        <v>891</v>
      </c>
      <c r="D10" s="5" t="n">
        <v>2166</v>
      </c>
      <c r="E10" s="5" t="n">
        <v>1596</v>
      </c>
    </row>
    <row r="11" spans="1:5">
      <c r="A11" s="4" t="s">
        <v>114</v>
      </c>
    </row>
    <row r="12" spans="1:5">
      <c r="A12" s="3" t="s">
        <v>400</v>
      </c>
    </row>
    <row r="13" spans="1:5">
      <c r="A13" s="4" t="s">
        <v>401</v>
      </c>
      <c r="B13" s="5" t="n">
        <v>1930</v>
      </c>
      <c r="C13" s="5" t="n">
        <v>1300</v>
      </c>
      <c r="D13" s="5" t="n">
        <v>3429</v>
      </c>
      <c r="E13" s="5" t="n">
        <v>2291</v>
      </c>
    </row>
    <row r="14" spans="1:5">
      <c r="A14" s="4" t="s">
        <v>115</v>
      </c>
    </row>
    <row r="15" spans="1:5">
      <c r="A15" s="3" t="s">
        <v>400</v>
      </c>
    </row>
    <row r="16" spans="1:5">
      <c r="A16" s="4" t="s">
        <v>401</v>
      </c>
      <c r="B16" s="6" t="n">
        <v>3492</v>
      </c>
      <c r="C16" s="6" t="n">
        <v>2490</v>
      </c>
      <c r="D16" s="6" t="n">
        <v>6154</v>
      </c>
      <c r="E16" s="6" t="n">
        <v>46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86623</v>
      </c>
      <c r="C4" s="6" t="n">
        <v>71067</v>
      </c>
      <c r="D4" s="6" t="n">
        <v>173675</v>
      </c>
      <c r="E4" s="6" t="n">
        <v>140971</v>
      </c>
    </row>
    <row r="5" spans="1:5">
      <c r="A5" s="3" t="s">
        <v>109</v>
      </c>
    </row>
    <row r="6" spans="1:5">
      <c r="A6" s="4" t="s">
        <v>110</v>
      </c>
      <c r="B6" s="5" t="n">
        <v>28183</v>
      </c>
      <c r="C6" s="5" t="n">
        <v>24492</v>
      </c>
      <c r="D6" s="5" t="n">
        <v>57482</v>
      </c>
      <c r="E6" s="5" t="n">
        <v>50040</v>
      </c>
    </row>
    <row r="7" spans="1:5">
      <c r="A7" s="4" t="s">
        <v>111</v>
      </c>
      <c r="B7" s="5" t="n">
        <v>58440</v>
      </c>
      <c r="C7" s="5" t="n">
        <v>46575</v>
      </c>
      <c r="D7" s="5" t="n">
        <v>116193</v>
      </c>
      <c r="E7" s="5" t="n">
        <v>90931</v>
      </c>
    </row>
    <row r="8" spans="1:5">
      <c r="A8" s="3" t="s">
        <v>112</v>
      </c>
    </row>
    <row r="9" spans="1:5">
      <c r="A9" s="4" t="s">
        <v>113</v>
      </c>
      <c r="B9" s="5" t="n">
        <v>8391</v>
      </c>
      <c r="C9" s="5" t="n">
        <v>7243</v>
      </c>
      <c r="D9" s="5" t="n">
        <v>17361</v>
      </c>
      <c r="E9" s="5" t="n">
        <v>14103</v>
      </c>
    </row>
    <row r="10" spans="1:5">
      <c r="A10" s="4" t="s">
        <v>114</v>
      </c>
      <c r="B10" s="5" t="n">
        <v>11645</v>
      </c>
      <c r="C10" s="5" t="n">
        <v>8398</v>
      </c>
      <c r="D10" s="5" t="n">
        <v>22550</v>
      </c>
      <c r="E10" s="5" t="n">
        <v>16377</v>
      </c>
    </row>
    <row r="11" spans="1:5">
      <c r="A11" s="4" t="s">
        <v>115</v>
      </c>
      <c r="B11" s="5" t="n">
        <v>9262</v>
      </c>
      <c r="C11" s="5" t="n">
        <v>7893</v>
      </c>
      <c r="D11" s="5" t="n">
        <v>17971</v>
      </c>
      <c r="E11" s="5" t="n">
        <v>15400</v>
      </c>
    </row>
    <row r="12" spans="1:5">
      <c r="A12" s="4" t="s">
        <v>116</v>
      </c>
      <c r="B12" s="5" t="n">
        <v>1494</v>
      </c>
      <c r="C12" s="5" t="n">
        <v>1478</v>
      </c>
      <c r="D12" s="5" t="n">
        <v>2985</v>
      </c>
      <c r="E12" s="5" t="n">
        <v>2948</v>
      </c>
    </row>
    <row r="13" spans="1:5">
      <c r="A13" s="4" t="s">
        <v>117</v>
      </c>
      <c r="B13" s="5" t="n">
        <v>2784</v>
      </c>
      <c r="C13" s="5" t="n">
        <v>0</v>
      </c>
      <c r="D13" s="5" t="n">
        <v>2784</v>
      </c>
      <c r="E13" s="5" t="n">
        <v>0</v>
      </c>
    </row>
    <row r="14" spans="1:5">
      <c r="A14" s="4" t="s">
        <v>118</v>
      </c>
      <c r="B14" s="5" t="n">
        <v>33576</v>
      </c>
      <c r="C14" s="5" t="n">
        <v>25012</v>
      </c>
      <c r="D14" s="5" t="n">
        <v>63651</v>
      </c>
      <c r="E14" s="5" t="n">
        <v>48828</v>
      </c>
    </row>
    <row r="15" spans="1:5">
      <c r="A15" s="4" t="s">
        <v>119</v>
      </c>
      <c r="B15" s="5" t="n">
        <v>24864</v>
      </c>
      <c r="C15" s="5" t="n">
        <v>21563</v>
      </c>
      <c r="D15" s="5" t="n">
        <v>52542</v>
      </c>
      <c r="E15" s="5" t="n">
        <v>42103</v>
      </c>
    </row>
    <row r="16" spans="1:5">
      <c r="A16" s="4" t="s">
        <v>120</v>
      </c>
      <c r="B16" s="5" t="n">
        <v>-1128</v>
      </c>
      <c r="C16" s="5" t="n">
        <v>-75</v>
      </c>
      <c r="D16" s="5" t="n">
        <v>22472</v>
      </c>
      <c r="E16" s="5" t="n">
        <v>-76</v>
      </c>
    </row>
    <row r="17" spans="1:5">
      <c r="A17" s="4" t="s">
        <v>121</v>
      </c>
      <c r="B17" s="5" t="n">
        <v>23736</v>
      </c>
      <c r="C17" s="5" t="n">
        <v>21488</v>
      </c>
      <c r="D17" s="5" t="n">
        <v>75014</v>
      </c>
      <c r="E17" s="5" t="n">
        <v>42027</v>
      </c>
    </row>
    <row r="18" spans="1:5">
      <c r="A18" s="4" t="s">
        <v>122</v>
      </c>
      <c r="B18" s="5" t="n">
        <v>4370</v>
      </c>
      <c r="C18" s="5" t="n">
        <v>-1029</v>
      </c>
      <c r="D18" s="5" t="n">
        <v>13826</v>
      </c>
      <c r="E18" s="5" t="n">
        <v>-3067</v>
      </c>
    </row>
    <row r="19" spans="1:5">
      <c r="A19" s="4" t="s">
        <v>123</v>
      </c>
      <c r="B19" s="5" t="n">
        <v>19366</v>
      </c>
      <c r="C19" s="5" t="n">
        <v>22517</v>
      </c>
      <c r="D19" s="5" t="n">
        <v>61188</v>
      </c>
      <c r="E19" s="5" t="n">
        <v>45094</v>
      </c>
    </row>
    <row r="20" spans="1:5">
      <c r="A20" s="4" t="s">
        <v>124</v>
      </c>
      <c r="B20" s="6" t="n">
        <v>19366</v>
      </c>
      <c r="C20" s="6" t="n">
        <v>22517</v>
      </c>
      <c r="D20" s="6" t="n">
        <v>61188</v>
      </c>
      <c r="E20" s="6" t="n">
        <v>45094</v>
      </c>
    </row>
    <row r="21" spans="1:5">
      <c r="A21" s="3" t="s">
        <v>125</v>
      </c>
    </row>
    <row r="22" spans="1:5">
      <c r="A22" s="4" t="s">
        <v>126</v>
      </c>
      <c r="B22" s="8" t="n">
        <v>0.3</v>
      </c>
      <c r="C22" s="8" t="n">
        <v>0.36</v>
      </c>
      <c r="D22" s="8" t="n">
        <v>0.97</v>
      </c>
      <c r="E22" s="8" t="n">
        <v>0.73</v>
      </c>
    </row>
    <row r="23" spans="1:5">
      <c r="A23" s="4" t="s">
        <v>127</v>
      </c>
      <c r="B23" s="8" t="n">
        <v>0.3</v>
      </c>
      <c r="C23" s="8" t="n">
        <v>0.36</v>
      </c>
      <c r="D23" s="8" t="n">
        <v>0.9399999999999999</v>
      </c>
      <c r="E23" s="8" t="n">
        <v>0.72</v>
      </c>
    </row>
    <row r="24" spans="1:5">
      <c r="A24" s="3" t="s">
        <v>128</v>
      </c>
    </row>
    <row r="25" spans="1:5">
      <c r="A25" s="4" t="s">
        <v>129</v>
      </c>
      <c r="B25" s="5" t="n">
        <v>64220</v>
      </c>
      <c r="C25" s="5" t="n">
        <v>61880</v>
      </c>
      <c r="D25" s="5" t="n">
        <v>63289</v>
      </c>
      <c r="E25" s="5" t="n">
        <v>61531</v>
      </c>
    </row>
    <row r="26" spans="1:5">
      <c r="A26" s="4" t="s">
        <v>130</v>
      </c>
      <c r="B26" s="5" t="n">
        <v>65583</v>
      </c>
      <c r="C26" s="5" t="n">
        <v>63397</v>
      </c>
      <c r="D26" s="5" t="n">
        <v>64785</v>
      </c>
      <c r="E26" s="5" t="n">
        <v>63060</v>
      </c>
    </row>
    <row r="27" spans="1:5">
      <c r="A27" s="4" t="s">
        <v>131</v>
      </c>
    </row>
    <row r="28" spans="1:5">
      <c r="A28" s="3" t="s">
        <v>107</v>
      </c>
    </row>
    <row r="29" spans="1:5">
      <c r="A29" s="4" t="s">
        <v>108</v>
      </c>
      <c r="B29" s="6" t="n">
        <v>26282</v>
      </c>
      <c r="C29" s="6" t="n">
        <v>24935</v>
      </c>
      <c r="D29" s="6" t="n">
        <v>53090</v>
      </c>
      <c r="E29" s="6" t="n">
        <v>49756</v>
      </c>
    </row>
    <row r="30" spans="1:5">
      <c r="A30" s="3" t="s">
        <v>109</v>
      </c>
    </row>
    <row r="31" spans="1:5">
      <c r="A31" s="4" t="s">
        <v>110</v>
      </c>
      <c r="B31" s="5" t="n">
        <v>19745</v>
      </c>
      <c r="C31" s="5" t="n">
        <v>17199</v>
      </c>
      <c r="D31" s="5" t="n">
        <v>40394</v>
      </c>
      <c r="E31" s="5" t="n">
        <v>35246</v>
      </c>
    </row>
    <row r="32" spans="1:5">
      <c r="A32" s="4" t="s">
        <v>132</v>
      </c>
    </row>
    <row r="33" spans="1:5">
      <c r="A33" s="3" t="s">
        <v>107</v>
      </c>
    </row>
    <row r="34" spans="1:5">
      <c r="A34" s="4" t="s">
        <v>108</v>
      </c>
      <c r="B34" s="5" t="n">
        <v>43614</v>
      </c>
      <c r="C34" s="5" t="n">
        <v>30715</v>
      </c>
      <c r="D34" s="5" t="n">
        <v>85566</v>
      </c>
      <c r="E34" s="5" t="n">
        <v>59149</v>
      </c>
    </row>
    <row r="35" spans="1:5">
      <c r="A35" s="3" t="s">
        <v>109</v>
      </c>
    </row>
    <row r="36" spans="1:5">
      <c r="A36" s="4" t="s">
        <v>110</v>
      </c>
      <c r="B36" s="5" t="n">
        <v>4209</v>
      </c>
      <c r="C36" s="5" t="n">
        <v>3502</v>
      </c>
      <c r="D36" s="5" t="n">
        <v>8332</v>
      </c>
      <c r="E36" s="5" t="n">
        <v>6941</v>
      </c>
    </row>
    <row r="37" spans="1:5">
      <c r="A37" s="4" t="s">
        <v>133</v>
      </c>
    </row>
    <row r="38" spans="1:5">
      <c r="A38" s="3" t="s">
        <v>107</v>
      </c>
    </row>
    <row r="39" spans="1:5">
      <c r="A39" s="4" t="s">
        <v>108</v>
      </c>
      <c r="B39" s="5" t="n">
        <v>16727</v>
      </c>
      <c r="C39" s="5" t="n">
        <v>15417</v>
      </c>
      <c r="D39" s="5" t="n">
        <v>35019</v>
      </c>
      <c r="E39" s="5" t="n">
        <v>32066</v>
      </c>
    </row>
    <row r="40" spans="1:5">
      <c r="A40" s="3" t="s">
        <v>109</v>
      </c>
    </row>
    <row r="41" spans="1:5">
      <c r="A41" s="4" t="s">
        <v>110</v>
      </c>
      <c r="B41" s="6" t="n">
        <v>4229</v>
      </c>
      <c r="C41" s="6" t="n">
        <v>3791</v>
      </c>
      <c r="D41" s="6" t="n">
        <v>8756</v>
      </c>
      <c r="E41" s="6" t="n">
        <v>7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105</v>
      </c>
      <c r="D1" s="2" t="s">
        <v>1</v>
      </c>
    </row>
    <row r="2" spans="1:5">
      <c r="B2" s="2" t="s">
        <v>2</v>
      </c>
      <c r="C2" s="2" t="s">
        <v>106</v>
      </c>
      <c r="D2" s="2" t="s">
        <v>2</v>
      </c>
      <c r="E2" s="2" t="s">
        <v>106</v>
      </c>
    </row>
    <row r="3" spans="1:5">
      <c r="A3" s="3" t="s">
        <v>400</v>
      </c>
    </row>
    <row r="4" spans="1:5">
      <c r="A4" s="4" t="s">
        <v>401</v>
      </c>
      <c r="B4" s="6" t="n">
        <v>7590</v>
      </c>
      <c r="C4" s="6" t="n">
        <v>5488</v>
      </c>
      <c r="D4" s="6" t="n">
        <v>13618</v>
      </c>
      <c r="E4" s="6" t="n">
        <v>9727</v>
      </c>
    </row>
    <row r="5" spans="1:5">
      <c r="A5" s="4" t="s">
        <v>404</v>
      </c>
    </row>
    <row r="6" spans="1:5">
      <c r="A6" s="3" t="s">
        <v>400</v>
      </c>
    </row>
    <row r="7" spans="1:5">
      <c r="A7" s="4" t="s">
        <v>401</v>
      </c>
      <c r="B7" s="5" t="n">
        <v>1727</v>
      </c>
      <c r="C7" s="5" t="n">
        <v>1983</v>
      </c>
      <c r="D7" s="5" t="n">
        <v>3510</v>
      </c>
      <c r="E7" s="5" t="n">
        <v>3747</v>
      </c>
    </row>
    <row r="8" spans="1:5">
      <c r="A8" s="4" t="s">
        <v>405</v>
      </c>
    </row>
    <row r="9" spans="1:5">
      <c r="A9" s="3" t="s">
        <v>400</v>
      </c>
    </row>
    <row r="10" spans="1:5">
      <c r="A10" s="4" t="s">
        <v>401</v>
      </c>
      <c r="B10" s="5" t="n">
        <v>0</v>
      </c>
      <c r="C10" s="5" t="n">
        <v>172</v>
      </c>
      <c r="D10" s="5" t="n">
        <v>0</v>
      </c>
      <c r="E10" s="5" t="n">
        <v>325</v>
      </c>
    </row>
    <row r="11" spans="1:5">
      <c r="A11" s="4" t="s">
        <v>406</v>
      </c>
    </row>
    <row r="12" spans="1:5">
      <c r="A12" s="3" t="s">
        <v>400</v>
      </c>
    </row>
    <row r="13" spans="1:5">
      <c r="A13" s="4" t="s">
        <v>401</v>
      </c>
      <c r="B13" s="5" t="n">
        <v>3694</v>
      </c>
      <c r="C13" s="5" t="n">
        <v>2045</v>
      </c>
      <c r="D13" s="5" t="n">
        <v>6619</v>
      </c>
      <c r="E13" s="5" t="n">
        <v>3587</v>
      </c>
    </row>
    <row r="14" spans="1:5">
      <c r="A14" s="4" t="s">
        <v>407</v>
      </c>
    </row>
    <row r="15" spans="1:5">
      <c r="A15" s="3" t="s">
        <v>400</v>
      </c>
    </row>
    <row r="16" spans="1:5">
      <c r="A16" s="4" t="s">
        <v>401</v>
      </c>
      <c r="B16" s="5" t="n">
        <v>1393</v>
      </c>
      <c r="C16" s="5" t="n">
        <v>536</v>
      </c>
      <c r="D16" s="5" t="n">
        <v>2044</v>
      </c>
      <c r="E16" s="5" t="n">
        <v>1050</v>
      </c>
    </row>
    <row r="17" spans="1:5">
      <c r="A17" s="4" t="s">
        <v>408</v>
      </c>
    </row>
    <row r="18" spans="1:5">
      <c r="A18" s="3" t="s">
        <v>400</v>
      </c>
    </row>
    <row r="19" spans="1:5">
      <c r="A19" s="4" t="s">
        <v>401</v>
      </c>
      <c r="B19" s="5" t="n">
        <v>164</v>
      </c>
      <c r="C19" s="5" t="n">
        <v>171</v>
      </c>
      <c r="D19" s="5" t="n">
        <v>327</v>
      </c>
      <c r="E19" s="5" t="n">
        <v>226</v>
      </c>
    </row>
    <row r="20" spans="1:5">
      <c r="A20" s="4" t="s">
        <v>409</v>
      </c>
    </row>
    <row r="21" spans="1:5">
      <c r="A21" s="3" t="s">
        <v>400</v>
      </c>
    </row>
    <row r="22" spans="1:5">
      <c r="A22" s="4" t="s">
        <v>401</v>
      </c>
      <c r="B22" s="6" t="n">
        <v>612</v>
      </c>
      <c r="C22" s="6" t="n">
        <v>581</v>
      </c>
      <c r="D22" s="6" t="n">
        <v>1118</v>
      </c>
      <c r="E22" s="6" t="n">
        <v>7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410</v>
      </c>
      <c r="B1" s="2" t="s">
        <v>411</v>
      </c>
      <c r="E1" s="2" t="s">
        <v>1</v>
      </c>
    </row>
    <row r="2" spans="1:6">
      <c r="B2" s="2" t="s">
        <v>412</v>
      </c>
      <c r="C2" s="2" t="s">
        <v>413</v>
      </c>
      <c r="D2" s="2" t="s">
        <v>414</v>
      </c>
      <c r="E2" s="2" t="s">
        <v>2</v>
      </c>
      <c r="F2" s="2" t="s">
        <v>106</v>
      </c>
    </row>
    <row r="3" spans="1:6">
      <c r="A3" s="3" t="s">
        <v>400</v>
      </c>
    </row>
    <row r="4" spans="1:6">
      <c r="A4" s="4" t="s">
        <v>415</v>
      </c>
      <c r="E4" s="5" t="n">
        <v>2600000</v>
      </c>
    </row>
    <row r="5" spans="1:6">
      <c r="A5" s="4" t="s">
        <v>416</v>
      </c>
      <c r="E5" s="4" t="s">
        <v>417</v>
      </c>
    </row>
    <row r="6" spans="1:6">
      <c r="A6" s="4" t="s">
        <v>418</v>
      </c>
      <c r="E6" s="4" t="s">
        <v>419</v>
      </c>
      <c r="F6" s="4" t="s">
        <v>419</v>
      </c>
    </row>
    <row r="7" spans="1:6">
      <c r="A7" s="4" t="s">
        <v>420</v>
      </c>
      <c r="E7" s="9" t="n">
        <v>10.5</v>
      </c>
    </row>
    <row r="8" spans="1:6">
      <c r="A8" s="4" t="s">
        <v>404</v>
      </c>
    </row>
    <row r="9" spans="1:6">
      <c r="A9" s="3" t="s">
        <v>400</v>
      </c>
    </row>
    <row r="10" spans="1:6">
      <c r="A10" s="4" t="s">
        <v>421</v>
      </c>
      <c r="E10" s="4" t="s">
        <v>281</v>
      </c>
    </row>
    <row r="11" spans="1:6">
      <c r="A11" s="4" t="s">
        <v>422</v>
      </c>
      <c r="E11" s="4" t="s">
        <v>423</v>
      </c>
    </row>
    <row r="12" spans="1:6">
      <c r="A12" s="4" t="s">
        <v>424</v>
      </c>
      <c r="E12" s="4" t="s">
        <v>425</v>
      </c>
    </row>
    <row r="13" spans="1:6">
      <c r="A13" s="4" t="s">
        <v>406</v>
      </c>
    </row>
    <row r="14" spans="1:6">
      <c r="A14" s="3" t="s">
        <v>400</v>
      </c>
    </row>
    <row r="15" spans="1:6">
      <c r="A15" s="4" t="s">
        <v>424</v>
      </c>
      <c r="E15" s="4" t="s">
        <v>426</v>
      </c>
    </row>
    <row r="16" spans="1:6">
      <c r="A16" s="4" t="s">
        <v>427</v>
      </c>
      <c r="E16" s="4" t="s">
        <v>428</v>
      </c>
    </row>
    <row r="17" spans="1:6">
      <c r="A17" s="4" t="s">
        <v>429</v>
      </c>
      <c r="E17" s="5" t="n">
        <v>527000</v>
      </c>
    </row>
    <row r="18" spans="1:6">
      <c r="A18" s="4" t="s">
        <v>430</v>
      </c>
      <c r="E18" s="9" t="n">
        <v>8.800000000000001</v>
      </c>
      <c r="F18" s="9" t="n">
        <v>4.6</v>
      </c>
    </row>
    <row r="19" spans="1:6">
      <c r="A19" s="4" t="s">
        <v>431</v>
      </c>
      <c r="E19" s="9" t="n">
        <v>52.1</v>
      </c>
    </row>
    <row r="20" spans="1:6">
      <c r="A20" s="4" t="s">
        <v>407</v>
      </c>
    </row>
    <row r="21" spans="1:6">
      <c r="A21" s="3" t="s">
        <v>400</v>
      </c>
    </row>
    <row r="22" spans="1:6">
      <c r="A22" s="4" t="s">
        <v>429</v>
      </c>
      <c r="B22" s="5" t="n">
        <v>129963</v>
      </c>
      <c r="D22" s="5" t="n">
        <v>146964</v>
      </c>
    </row>
    <row r="23" spans="1:6">
      <c r="A23" s="4" t="s">
        <v>432</v>
      </c>
    </row>
    <row r="24" spans="1:6">
      <c r="A24" s="3" t="s">
        <v>400</v>
      </c>
    </row>
    <row r="25" spans="1:6">
      <c r="A25" s="4" t="s">
        <v>433</v>
      </c>
      <c r="B25" s="4" t="s">
        <v>419</v>
      </c>
      <c r="D25" s="4" t="s">
        <v>419</v>
      </c>
    </row>
    <row r="26" spans="1:6">
      <c r="A26" s="4" t="s">
        <v>434</v>
      </c>
    </row>
    <row r="27" spans="1:6">
      <c r="A27" s="3" t="s">
        <v>400</v>
      </c>
    </row>
    <row r="28" spans="1:6">
      <c r="A28" s="4" t="s">
        <v>433</v>
      </c>
      <c r="B28" s="4" t="s">
        <v>435</v>
      </c>
      <c r="D28" s="4" t="s">
        <v>436</v>
      </c>
    </row>
    <row r="29" spans="1:6">
      <c r="A29" s="4" t="s">
        <v>409</v>
      </c>
    </row>
    <row r="30" spans="1:6">
      <c r="A30" s="3" t="s">
        <v>400</v>
      </c>
    </row>
    <row r="31" spans="1:6">
      <c r="A31" s="4" t="s">
        <v>429</v>
      </c>
      <c r="C31" s="5" t="n">
        <v>227760</v>
      </c>
    </row>
    <row r="32" spans="1:6">
      <c r="A32" s="4" t="s">
        <v>437</v>
      </c>
    </row>
    <row r="33" spans="1:6">
      <c r="A33" s="3" t="s">
        <v>400</v>
      </c>
    </row>
    <row r="34" spans="1:6">
      <c r="A34" s="4" t="s">
        <v>433</v>
      </c>
      <c r="C34" s="4" t="s">
        <v>419</v>
      </c>
    </row>
    <row r="35" spans="1:6">
      <c r="A35" s="4" t="s">
        <v>438</v>
      </c>
    </row>
    <row r="36" spans="1:6">
      <c r="A36" s="3" t="s">
        <v>400</v>
      </c>
    </row>
    <row r="37" spans="1:6">
      <c r="A37" s="4" t="s">
        <v>433</v>
      </c>
      <c r="C37" s="4" t="s">
        <v>435</v>
      </c>
    </row>
    <row r="38" spans="1:6">
      <c r="A38" s="4" t="s">
        <v>408</v>
      </c>
    </row>
    <row r="39" spans="1:6">
      <c r="A39" s="3" t="s">
        <v>400</v>
      </c>
    </row>
    <row r="40" spans="1:6">
      <c r="A40" s="4" t="s">
        <v>424</v>
      </c>
      <c r="E40" s="4" t="s">
        <v>439</v>
      </c>
    </row>
    <row r="41" spans="1:6">
      <c r="A41" s="4" t="s">
        <v>427</v>
      </c>
      <c r="E41" s="4" t="s">
        <v>428</v>
      </c>
    </row>
    <row r="42" spans="1:6">
      <c r="A42" s="4" t="s">
        <v>429</v>
      </c>
      <c r="E42" s="5" t="n">
        <v>0</v>
      </c>
    </row>
    <row r="43" spans="1:6">
      <c r="A43" s="4" t="s">
        <v>430</v>
      </c>
      <c r="E43" s="9" t="n">
        <v>0.8</v>
      </c>
    </row>
    <row r="44" spans="1:6">
      <c r="A44" s="4" t="s">
        <v>431</v>
      </c>
      <c r="E44" s="9" t="n">
        <v>5.4</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6"/>
    <col customWidth="1" max="5" min="5" width="23"/>
  </cols>
  <sheetData>
    <row r="1" spans="1:5">
      <c r="A1" s="1" t="s">
        <v>440</v>
      </c>
      <c r="B1" s="2" t="s">
        <v>105</v>
      </c>
      <c r="D1" s="2" t="s">
        <v>1</v>
      </c>
    </row>
    <row r="2" spans="1:5">
      <c r="B2" s="2" t="s">
        <v>2</v>
      </c>
      <c r="C2" s="2" t="s">
        <v>106</v>
      </c>
      <c r="D2" s="2" t="s">
        <v>2</v>
      </c>
      <c r="E2" s="2" t="s">
        <v>106</v>
      </c>
    </row>
    <row r="3" spans="1:5">
      <c r="A3" s="3" t="s">
        <v>400</v>
      </c>
    </row>
    <row r="4" spans="1:5">
      <c r="A4" s="4" t="s">
        <v>418</v>
      </c>
      <c r="D4" s="4" t="s">
        <v>419</v>
      </c>
      <c r="E4" s="4" t="s">
        <v>419</v>
      </c>
    </row>
    <row r="5" spans="1:5">
      <c r="A5" s="4" t="s">
        <v>441</v>
      </c>
      <c r="D5" s="4" t="s">
        <v>442</v>
      </c>
    </row>
    <row r="6" spans="1:5">
      <c r="A6" s="4" t="s">
        <v>443</v>
      </c>
      <c r="D6" s="4" t="s">
        <v>444</v>
      </c>
    </row>
    <row r="7" spans="1:5">
      <c r="A7" s="4" t="s">
        <v>445</v>
      </c>
      <c r="E7" s="4" t="s">
        <v>446</v>
      </c>
    </row>
    <row r="8" spans="1:5">
      <c r="A8" s="4" t="s">
        <v>447</v>
      </c>
      <c r="D8" s="4" t="s">
        <v>448</v>
      </c>
      <c r="E8" s="4" t="s">
        <v>449</v>
      </c>
    </row>
    <row r="9" spans="1:5">
      <c r="A9" s="4" t="s">
        <v>450</v>
      </c>
      <c r="D9" s="4" t="s">
        <v>451</v>
      </c>
      <c r="E9" s="4" t="s">
        <v>452</v>
      </c>
    </row>
    <row r="10" spans="1:5">
      <c r="A10" s="4" t="s">
        <v>453</v>
      </c>
      <c r="B10" s="5" t="n">
        <v>0</v>
      </c>
      <c r="C10" s="5" t="n">
        <v>0</v>
      </c>
      <c r="D10" s="5" t="n">
        <v>108000</v>
      </c>
    </row>
    <row r="11" spans="1:5">
      <c r="A11" s="4" t="s">
        <v>275</v>
      </c>
    </row>
    <row r="12" spans="1:5">
      <c r="A12" s="3" t="s">
        <v>400</v>
      </c>
    </row>
    <row r="13" spans="1:5">
      <c r="A13" s="4" t="s">
        <v>454</v>
      </c>
      <c r="D13" s="4" t="s">
        <v>455</v>
      </c>
      <c r="E13" s="4" t="s">
        <v>456</v>
      </c>
    </row>
    <row r="14" spans="1:5">
      <c r="A14" s="4" t="s">
        <v>279</v>
      </c>
    </row>
    <row r="15" spans="1:5">
      <c r="A15" s="3" t="s">
        <v>400</v>
      </c>
    </row>
    <row r="16" spans="1:5">
      <c r="A16" s="4" t="s">
        <v>454</v>
      </c>
      <c r="D16" s="4" t="s">
        <v>457</v>
      </c>
      <c r="E16" s="4" t="s">
        <v>4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459</v>
      </c>
      <c r="B1" s="2" t="s">
        <v>105</v>
      </c>
      <c r="D1" s="2" t="s">
        <v>1</v>
      </c>
      <c r="E1" s="2" t="s">
        <v>460</v>
      </c>
    </row>
    <row r="2" spans="1:5">
      <c r="B2" s="2" t="s">
        <v>2</v>
      </c>
      <c r="C2" s="2" t="s">
        <v>106</v>
      </c>
      <c r="D2" s="2" t="s">
        <v>2</v>
      </c>
      <c r="E2" s="2" t="s">
        <v>60</v>
      </c>
    </row>
    <row r="3" spans="1:5">
      <c r="A3" s="3" t="s">
        <v>461</v>
      </c>
    </row>
    <row r="4" spans="1:5">
      <c r="A4" s="4" t="s">
        <v>462</v>
      </c>
      <c r="D4" s="5" t="n">
        <v>2444000</v>
      </c>
    </row>
    <row r="5" spans="1:5">
      <c r="A5" s="4" t="s">
        <v>453</v>
      </c>
      <c r="B5" s="5" t="n">
        <v>0</v>
      </c>
      <c r="C5" s="5" t="n">
        <v>0</v>
      </c>
      <c r="D5" s="5" t="n">
        <v>108000</v>
      </c>
    </row>
    <row r="6" spans="1:5">
      <c r="A6" s="4" t="s">
        <v>463</v>
      </c>
      <c r="D6" s="5" t="n">
        <v>-283000</v>
      </c>
    </row>
    <row r="7" spans="1:5">
      <c r="A7" s="4" t="s">
        <v>464</v>
      </c>
      <c r="D7" s="5" t="n">
        <v>-31000</v>
      </c>
    </row>
    <row r="8" spans="1:5">
      <c r="A8" s="4" t="s">
        <v>465</v>
      </c>
      <c r="B8" s="5" t="n">
        <v>2238000</v>
      </c>
      <c r="D8" s="5" t="n">
        <v>2238000</v>
      </c>
      <c r="E8" s="5" t="n">
        <v>2444000</v>
      </c>
    </row>
    <row r="9" spans="1:5">
      <c r="A9" s="3" t="s">
        <v>466</v>
      </c>
    </row>
    <row r="10" spans="1:5">
      <c r="A10" s="4" t="s">
        <v>467</v>
      </c>
      <c r="D10" s="8" t="n">
        <v>0.1</v>
      </c>
    </row>
    <row r="11" spans="1:5">
      <c r="A11" s="4" t="s">
        <v>468</v>
      </c>
      <c r="D11" s="10" t="n">
        <v>82.39</v>
      </c>
    </row>
    <row r="12" spans="1:5">
      <c r="A12" s="4" t="s">
        <v>469</v>
      </c>
      <c r="D12" s="10" t="n">
        <v>63.64</v>
      </c>
    </row>
    <row r="13" spans="1:5">
      <c r="A13" s="4" t="s">
        <v>470</v>
      </c>
      <c r="D13" s="10" t="n">
        <v>73.61</v>
      </c>
    </row>
    <row r="14" spans="1:5">
      <c r="A14" s="4" t="s">
        <v>471</v>
      </c>
      <c r="D14" s="10" t="n">
        <v>0.1</v>
      </c>
    </row>
    <row r="15" spans="1:5">
      <c r="A15" s="4" t="s">
        <v>472</v>
      </c>
      <c r="D15" s="10" t="n">
        <v>44.53</v>
      </c>
    </row>
    <row r="16" spans="1:5">
      <c r="A16" s="4" t="s">
        <v>473</v>
      </c>
      <c r="D16" s="10" t="n">
        <v>24.36</v>
      </c>
    </row>
    <row r="17" spans="1:5">
      <c r="A17" s="4" t="s">
        <v>474</v>
      </c>
      <c r="D17" s="10" t="n">
        <v>44.53</v>
      </c>
    </row>
    <row r="18" spans="1:5">
      <c r="A18" s="4" t="s">
        <v>475</v>
      </c>
      <c r="B18" s="8" t="n">
        <v>0.1</v>
      </c>
      <c r="D18" s="10" t="n">
        <v>0.1</v>
      </c>
      <c r="E18" s="8" t="n">
        <v>0.1</v>
      </c>
    </row>
    <row r="19" spans="1:5">
      <c r="A19" s="4" t="s">
        <v>476</v>
      </c>
      <c r="B19" s="10" t="n">
        <v>82.39</v>
      </c>
      <c r="D19" s="10" t="n">
        <v>82.39</v>
      </c>
      <c r="E19" s="10" t="n">
        <v>82.39</v>
      </c>
    </row>
    <row r="20" spans="1:5">
      <c r="A20" s="3" t="s">
        <v>477</v>
      </c>
    </row>
    <row r="21" spans="1:5">
      <c r="A21" s="4" t="s">
        <v>478</v>
      </c>
      <c r="D21" s="10" t="n">
        <v>27.37</v>
      </c>
    </row>
    <row r="22" spans="1:5">
      <c r="A22" s="4" t="s">
        <v>479</v>
      </c>
      <c r="D22" s="10" t="n">
        <v>73.27</v>
      </c>
    </row>
    <row r="23" spans="1:5">
      <c r="A23" s="4" t="s">
        <v>480</v>
      </c>
      <c r="D23" s="10" t="n">
        <v>23.49</v>
      </c>
    </row>
    <row r="24" spans="1:5">
      <c r="A24" s="4" t="s">
        <v>481</v>
      </c>
      <c r="D24" s="10" t="n">
        <v>30.96</v>
      </c>
    </row>
    <row r="25" spans="1:5">
      <c r="A25" s="4" t="s">
        <v>482</v>
      </c>
      <c r="B25" s="8" t="n">
        <v>30.03</v>
      </c>
      <c r="D25" s="8" t="n">
        <v>30.03</v>
      </c>
      <c r="E25" s="8" t="n">
        <v>27.37</v>
      </c>
    </row>
    <row r="26" spans="1:5">
      <c r="A26" s="4" t="s">
        <v>483</v>
      </c>
      <c r="D26" s="4" t="s">
        <v>484</v>
      </c>
      <c r="E26" s="4" t="s">
        <v>485</v>
      </c>
    </row>
    <row r="27" spans="1:5">
      <c r="A27" s="4" t="s">
        <v>430</v>
      </c>
      <c r="B27" s="6" t="n">
        <v>116288</v>
      </c>
      <c r="D27" s="6" t="n">
        <v>116288</v>
      </c>
      <c r="E27" s="6" t="n">
        <v>85971</v>
      </c>
    </row>
    <row r="28" spans="1:5">
      <c r="A28" s="4" t="s">
        <v>486</v>
      </c>
      <c r="B28" s="5" t="n">
        <v>2238000</v>
      </c>
      <c r="D28" s="5" t="n">
        <v>2238000</v>
      </c>
    </row>
    <row r="29" spans="1:5">
      <c r="A29" s="4" t="s">
        <v>487</v>
      </c>
      <c r="B29" s="8" t="n">
        <v>30.03</v>
      </c>
      <c r="D29" s="8" t="n">
        <v>30.03</v>
      </c>
    </row>
    <row r="30" spans="1:5">
      <c r="A30" s="4" t="s">
        <v>488</v>
      </c>
      <c r="D30" s="4" t="s">
        <v>484</v>
      </c>
    </row>
    <row r="31" spans="1:5">
      <c r="A31" s="4" t="s">
        <v>489</v>
      </c>
      <c r="B31" s="6" t="n">
        <v>116288</v>
      </c>
      <c r="D31" s="6" t="n">
        <v>116288</v>
      </c>
    </row>
    <row r="32" spans="1:5">
      <c r="A32" s="4" t="s">
        <v>490</v>
      </c>
      <c r="B32" s="5" t="n">
        <v>1429000</v>
      </c>
      <c r="D32" s="5" t="n">
        <v>1429000</v>
      </c>
    </row>
    <row r="33" spans="1:5">
      <c r="A33" s="4" t="s">
        <v>491</v>
      </c>
      <c r="B33" s="8" t="n">
        <v>22.14</v>
      </c>
      <c r="D33" s="8" t="n">
        <v>22.14</v>
      </c>
    </row>
    <row r="34" spans="1:5">
      <c r="A34" s="4" t="s">
        <v>492</v>
      </c>
      <c r="D34" s="4" t="s">
        <v>493</v>
      </c>
    </row>
    <row r="35" spans="1:5">
      <c r="A35" s="4" t="s">
        <v>494</v>
      </c>
      <c r="B35" s="6" t="n">
        <v>85503</v>
      </c>
      <c r="D35" s="6" t="n">
        <v>855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4" t="s">
        <v>497</v>
      </c>
    </row>
    <row r="4" spans="1:2">
      <c r="A4" s="3" t="s">
        <v>498</v>
      </c>
    </row>
    <row r="5" spans="1:2">
      <c r="A5" s="4" t="s">
        <v>499</v>
      </c>
      <c r="B5" s="5" t="n">
        <v>647</v>
      </c>
    </row>
    <row r="6" spans="1:2">
      <c r="A6" s="4" t="s">
        <v>500</v>
      </c>
      <c r="B6" s="5" t="n">
        <v>527</v>
      </c>
    </row>
    <row r="7" spans="1:2">
      <c r="A7" s="4" t="s">
        <v>501</v>
      </c>
      <c r="B7" s="5" t="n">
        <v>-122</v>
      </c>
    </row>
    <row r="8" spans="1:2">
      <c r="A8" s="4" t="s">
        <v>502</v>
      </c>
      <c r="B8" s="5" t="n">
        <v>-42</v>
      </c>
    </row>
    <row r="9" spans="1:2">
      <c r="A9" s="4" t="s">
        <v>503</v>
      </c>
      <c r="B9" s="5" t="n">
        <v>1010</v>
      </c>
    </row>
    <row r="10" spans="1:2">
      <c r="A10" s="3" t="s">
        <v>504</v>
      </c>
    </row>
    <row r="11" spans="1:2">
      <c r="A11" s="4" t="s">
        <v>505</v>
      </c>
      <c r="B11" s="8" t="n">
        <v>55.18</v>
      </c>
    </row>
    <row r="12" spans="1:2">
      <c r="A12" s="4" t="s">
        <v>506</v>
      </c>
      <c r="B12" s="10" t="n">
        <v>70.84</v>
      </c>
    </row>
    <row r="13" spans="1:2">
      <c r="A13" s="4" t="s">
        <v>507</v>
      </c>
      <c r="B13" s="10" t="n">
        <v>54.49</v>
      </c>
    </row>
    <row r="14" spans="1:2">
      <c r="A14" s="4" t="s">
        <v>508</v>
      </c>
      <c r="B14" s="10" t="n">
        <v>55.77</v>
      </c>
    </row>
    <row r="15" spans="1:2">
      <c r="A15" s="4" t="s">
        <v>509</v>
      </c>
      <c r="B15" s="8" t="n">
        <v>63.41</v>
      </c>
    </row>
    <row r="16" spans="1:2">
      <c r="A16" s="4" t="s">
        <v>510</v>
      </c>
    </row>
    <row r="17" spans="1:2">
      <c r="A17" s="3" t="s">
        <v>498</v>
      </c>
    </row>
    <row r="18" spans="1:2">
      <c r="A18" s="4" t="s">
        <v>499</v>
      </c>
      <c r="B18" s="5" t="n">
        <v>256</v>
      </c>
    </row>
    <row r="19" spans="1:2">
      <c r="A19" s="4" t="s">
        <v>500</v>
      </c>
      <c r="B19" s="5" t="n">
        <v>0</v>
      </c>
    </row>
    <row r="20" spans="1:2">
      <c r="A20" s="4" t="s">
        <v>501</v>
      </c>
      <c r="B20" s="5" t="n">
        <v>-11</v>
      </c>
    </row>
    <row r="21" spans="1:2">
      <c r="A21" s="4" t="s">
        <v>502</v>
      </c>
      <c r="B21" s="5" t="n">
        <v>-10</v>
      </c>
    </row>
    <row r="22" spans="1:2">
      <c r="A22" s="4" t="s">
        <v>503</v>
      </c>
      <c r="B22" s="5" t="n">
        <v>235</v>
      </c>
    </row>
    <row r="23" spans="1:2">
      <c r="A23" s="3" t="s">
        <v>504</v>
      </c>
    </row>
    <row r="24" spans="1:2">
      <c r="A24" s="4" t="s">
        <v>505</v>
      </c>
      <c r="B24" s="8" t="n">
        <v>61.93</v>
      </c>
    </row>
    <row r="25" spans="1:2">
      <c r="A25" s="4" t="s">
        <v>506</v>
      </c>
      <c r="B25" s="5" t="n">
        <v>0</v>
      </c>
    </row>
    <row r="26" spans="1:2">
      <c r="A26" s="4" t="s">
        <v>507</v>
      </c>
      <c r="B26" s="10" t="n">
        <v>62.75</v>
      </c>
    </row>
    <row r="27" spans="1:2">
      <c r="A27" s="4" t="s">
        <v>508</v>
      </c>
      <c r="B27" s="10" t="n">
        <v>61.72</v>
      </c>
    </row>
    <row r="28" spans="1:2">
      <c r="A28" s="4" t="s">
        <v>509</v>
      </c>
      <c r="B28" s="8" t="n">
        <v>6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10</v>
      </c>
    </row>
    <row r="2" spans="1:2">
      <c r="A2" s="4" t="s">
        <v>512</v>
      </c>
    </row>
    <row r="3" spans="1:2">
      <c r="A3" s="3" t="s">
        <v>513</v>
      </c>
    </row>
    <row r="4" spans="1:2">
      <c r="A4" s="4" t="s">
        <v>514</v>
      </c>
      <c r="B4" s="6" t="n">
        <v>81130</v>
      </c>
    </row>
    <row r="5" spans="1:2">
      <c r="A5" s="4" t="s">
        <v>515</v>
      </c>
    </row>
    <row r="6" spans="1:2">
      <c r="A6" s="3" t="s">
        <v>513</v>
      </c>
    </row>
    <row r="7" spans="1:2">
      <c r="A7" s="4" t="s">
        <v>514</v>
      </c>
      <c r="B7" s="5" t="n">
        <v>0</v>
      </c>
    </row>
    <row r="8" spans="1:2">
      <c r="A8" s="4" t="s">
        <v>516</v>
      </c>
    </row>
    <row r="9" spans="1:2">
      <c r="A9" s="3" t="s">
        <v>513</v>
      </c>
    </row>
    <row r="10" spans="1:2">
      <c r="A10" s="4" t="s">
        <v>514</v>
      </c>
      <c r="B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14"/>
    <col customWidth="1" max="6" min="6" width="14"/>
  </cols>
  <sheetData>
    <row r="1" spans="1:6">
      <c r="A1" s="1" t="s">
        <v>517</v>
      </c>
      <c r="B1" s="2" t="s">
        <v>518</v>
      </c>
      <c r="C1" s="2" t="s">
        <v>519</v>
      </c>
      <c r="D1" s="2" t="s">
        <v>520</v>
      </c>
      <c r="E1" s="2" t="s">
        <v>521</v>
      </c>
      <c r="F1" s="2" t="s">
        <v>522</v>
      </c>
    </row>
    <row r="2" spans="1:6">
      <c r="A2" s="4" t="s">
        <v>523</v>
      </c>
    </row>
    <row r="3" spans="1:6">
      <c r="A3" s="3" t="s">
        <v>524</v>
      </c>
    </row>
    <row r="4" spans="1:6">
      <c r="A4" s="4" t="s">
        <v>525</v>
      </c>
      <c r="B4" s="6" t="n">
        <v>30000000</v>
      </c>
    </row>
    <row r="5" spans="1:6">
      <c r="A5" s="4" t="s">
        <v>526</v>
      </c>
    </row>
    <row r="6" spans="1:6">
      <c r="A6" s="3" t="s">
        <v>524</v>
      </c>
    </row>
    <row r="7" spans="1:6">
      <c r="A7" s="4" t="s">
        <v>527</v>
      </c>
      <c r="B7" s="8" t="n">
        <v>51.35</v>
      </c>
    </row>
    <row r="8" spans="1:6">
      <c r="A8" s="4" t="s">
        <v>284</v>
      </c>
      <c r="B8" s="6" t="n">
        <v>2000000000</v>
      </c>
    </row>
    <row r="9" spans="1:6">
      <c r="A9" s="4" t="s">
        <v>528</v>
      </c>
      <c r="B9" s="5" t="n">
        <v>500000</v>
      </c>
    </row>
    <row r="10" spans="1:6">
      <c r="A10" s="4" t="s">
        <v>529</v>
      </c>
      <c r="B10" s="5" t="n">
        <v>805400000</v>
      </c>
    </row>
    <row r="11" spans="1:6">
      <c r="A11" s="4" t="s">
        <v>530</v>
      </c>
      <c r="B11" s="5" t="n">
        <v>1220000000</v>
      </c>
    </row>
    <row r="12" spans="1:6">
      <c r="A12" s="4" t="s">
        <v>531</v>
      </c>
    </row>
    <row r="13" spans="1:6">
      <c r="A13" s="3" t="s">
        <v>524</v>
      </c>
    </row>
    <row r="14" spans="1:6">
      <c r="A14" s="4" t="s">
        <v>358</v>
      </c>
      <c r="B14" s="6" t="n">
        <v>350000000</v>
      </c>
    </row>
    <row r="15" spans="1:6">
      <c r="A15" s="4" t="s">
        <v>359</v>
      </c>
      <c r="B15" s="4" t="s">
        <v>360</v>
      </c>
    </row>
    <row r="16" spans="1:6">
      <c r="A16" s="4" t="s">
        <v>532</v>
      </c>
    </row>
    <row r="17" spans="1:6">
      <c r="A17" s="3" t="s">
        <v>524</v>
      </c>
    </row>
    <row r="18" spans="1:6">
      <c r="A18" s="4" t="s">
        <v>358</v>
      </c>
      <c r="B18" s="6" t="n">
        <v>1600000000</v>
      </c>
    </row>
    <row r="19" spans="1:6">
      <c r="A19" s="4" t="s">
        <v>533</v>
      </c>
      <c r="B19" s="6" t="n">
        <v>300000000</v>
      </c>
    </row>
    <row r="20" spans="1:6">
      <c r="A20" s="4" t="s">
        <v>534</v>
      </c>
      <c r="B20" s="10" t="n">
        <v>3.85</v>
      </c>
    </row>
    <row r="21" spans="1:6">
      <c r="A21" s="4" t="s">
        <v>365</v>
      </c>
      <c r="B21" s="5" t="n">
        <v>3</v>
      </c>
    </row>
    <row r="22" spans="1:6">
      <c r="A22" s="4" t="s">
        <v>535</v>
      </c>
    </row>
    <row r="23" spans="1:6">
      <c r="A23" s="3" t="s">
        <v>524</v>
      </c>
    </row>
    <row r="24" spans="1:6">
      <c r="A24" s="4" t="s">
        <v>367</v>
      </c>
      <c r="B24" s="10" t="n">
        <v>5.25</v>
      </c>
    </row>
    <row r="25" spans="1:6">
      <c r="A25" s="4" t="s">
        <v>536</v>
      </c>
    </row>
    <row r="26" spans="1:6">
      <c r="A26" s="3" t="s">
        <v>524</v>
      </c>
    </row>
    <row r="27" spans="1:6">
      <c r="A27" s="4" t="s">
        <v>367</v>
      </c>
      <c r="B27" s="5" t="n">
        <v>5</v>
      </c>
    </row>
    <row r="28" spans="1:6">
      <c r="A28" s="4" t="s">
        <v>537</v>
      </c>
    </row>
    <row r="29" spans="1:6">
      <c r="A29" s="3" t="s">
        <v>524</v>
      </c>
    </row>
    <row r="30" spans="1:6">
      <c r="A30" s="4" t="s">
        <v>367</v>
      </c>
      <c r="B30" s="10" t="n">
        <v>4.5</v>
      </c>
    </row>
    <row r="31" spans="1:6">
      <c r="A31" s="4" t="s">
        <v>538</v>
      </c>
    </row>
    <row r="32" spans="1:6">
      <c r="A32" s="3" t="s">
        <v>524</v>
      </c>
    </row>
    <row r="33" spans="1:6">
      <c r="A33" s="4" t="s">
        <v>367</v>
      </c>
      <c r="B33" s="5" t="n">
        <v>5</v>
      </c>
    </row>
    <row r="34" spans="1:6">
      <c r="A34" s="4" t="s">
        <v>539</v>
      </c>
      <c r="B34" s="6" t="n">
        <v>100000000</v>
      </c>
    </row>
    <row r="35" spans="1:6">
      <c r="A35" s="4" t="s">
        <v>540</v>
      </c>
    </row>
    <row r="36" spans="1:6">
      <c r="A36" s="3" t="s">
        <v>524</v>
      </c>
    </row>
    <row r="37" spans="1:6">
      <c r="A37" s="4" t="s">
        <v>358</v>
      </c>
      <c r="B37" s="6" t="n">
        <v>1250000000</v>
      </c>
    </row>
    <row r="38" spans="1:6">
      <c r="A38" s="4" t="s">
        <v>359</v>
      </c>
      <c r="B38" s="4" t="s">
        <v>360</v>
      </c>
    </row>
    <row r="39" spans="1:6">
      <c r="A39" s="4" t="s">
        <v>541</v>
      </c>
    </row>
    <row r="40" spans="1:6">
      <c r="A40" s="3" t="s">
        <v>524</v>
      </c>
    </row>
    <row r="41" spans="1:6">
      <c r="A41" s="4" t="s">
        <v>369</v>
      </c>
      <c r="B41" s="4" t="s">
        <v>379</v>
      </c>
    </row>
    <row r="42" spans="1:6">
      <c r="A42" s="4" t="s">
        <v>542</v>
      </c>
    </row>
    <row r="43" spans="1:6">
      <c r="A43" s="3" t="s">
        <v>524</v>
      </c>
    </row>
    <row r="44" spans="1:6">
      <c r="A44" s="4" t="s">
        <v>369</v>
      </c>
      <c r="B44" s="4" t="s">
        <v>381</v>
      </c>
    </row>
    <row r="45" spans="1:6">
      <c r="A45" s="4" t="s">
        <v>543</v>
      </c>
    </row>
    <row r="46" spans="1:6">
      <c r="A46" s="3" t="s">
        <v>524</v>
      </c>
    </row>
    <row r="47" spans="1:6">
      <c r="A47" s="4" t="s">
        <v>369</v>
      </c>
      <c r="B47" s="4" t="s">
        <v>383</v>
      </c>
    </row>
    <row r="48" spans="1:6">
      <c r="A48" s="4" t="s">
        <v>544</v>
      </c>
    </row>
    <row r="49" spans="1:6">
      <c r="A49" s="3" t="s">
        <v>524</v>
      </c>
    </row>
    <row r="50" spans="1:6">
      <c r="A50" s="4" t="s">
        <v>369</v>
      </c>
      <c r="B50" s="4" t="s">
        <v>379</v>
      </c>
    </row>
    <row r="51" spans="1:6">
      <c r="A51" s="4" t="s">
        <v>545</v>
      </c>
    </row>
    <row r="52" spans="1:6">
      <c r="A52" s="3" t="s">
        <v>524</v>
      </c>
    </row>
    <row r="53" spans="1:6">
      <c r="A53" s="4" t="s">
        <v>546</v>
      </c>
      <c r="B53" s="4" t="s">
        <v>547</v>
      </c>
    </row>
    <row r="54" spans="1:6">
      <c r="A54" s="4" t="s">
        <v>548</v>
      </c>
    </row>
    <row r="55" spans="1:6">
      <c r="A55" s="3" t="s">
        <v>524</v>
      </c>
    </row>
    <row r="56" spans="1:6">
      <c r="A56" s="4" t="s">
        <v>546</v>
      </c>
      <c r="F56" s="4" t="s">
        <v>549</v>
      </c>
    </row>
    <row r="57" spans="1:6">
      <c r="A57" s="4" t="s">
        <v>550</v>
      </c>
    </row>
    <row r="58" spans="1:6">
      <c r="A58" s="3" t="s">
        <v>524</v>
      </c>
    </row>
    <row r="59" spans="1:6">
      <c r="A59" s="4" t="s">
        <v>546</v>
      </c>
      <c r="E59" s="4" t="s">
        <v>549</v>
      </c>
    </row>
    <row r="60" spans="1:6">
      <c r="A60" s="4" t="s">
        <v>551</v>
      </c>
    </row>
    <row r="61" spans="1:6">
      <c r="A61" s="3" t="s">
        <v>524</v>
      </c>
    </row>
    <row r="62" spans="1:6">
      <c r="A62" s="4" t="s">
        <v>546</v>
      </c>
      <c r="D62" s="4" t="s">
        <v>552</v>
      </c>
    </row>
    <row r="63" spans="1:6">
      <c r="A63" s="4" t="s">
        <v>553</v>
      </c>
    </row>
    <row r="64" spans="1:6">
      <c r="A64" s="3" t="s">
        <v>524</v>
      </c>
    </row>
    <row r="65" spans="1:6">
      <c r="A65" s="4" t="s">
        <v>546</v>
      </c>
      <c r="C65" s="4" t="s">
        <v>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55</v>
      </c>
      <c r="B1" s="1" t="s">
        <v>556</v>
      </c>
      <c r="C1" s="2" t="s">
        <v>557</v>
      </c>
    </row>
    <row r="2" spans="1:3">
      <c r="A2" s="4" t="s">
        <v>558</v>
      </c>
    </row>
    <row r="3" spans="1:3">
      <c r="A3" s="4" t="s">
        <v>559</v>
      </c>
      <c r="B3" s="4" t="s">
        <v>560</v>
      </c>
      <c r="C3" s="6" t="n">
        <v>13007000</v>
      </c>
    </row>
    <row r="4" spans="1:3">
      <c r="A4" s="4" t="s">
        <v>561</v>
      </c>
    </row>
    <row r="5" spans="1:3">
      <c r="A5" s="4" t="s">
        <v>559</v>
      </c>
      <c r="B5" s="4" t="s">
        <v>560</v>
      </c>
      <c r="C5" s="5" t="n">
        <v>269000</v>
      </c>
    </row>
    <row r="6" spans="1:3">
      <c r="A6" s="4" t="s">
        <v>562</v>
      </c>
    </row>
    <row r="7" spans="1:3">
      <c r="A7" s="4" t="s">
        <v>559</v>
      </c>
      <c r="B7" s="4" t="s">
        <v>560</v>
      </c>
      <c r="C7" s="6" t="n">
        <v>-35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21"/>
  </cols>
  <sheetData>
    <row r="1" spans="1:6">
      <c r="A1" s="1" t="s">
        <v>134</v>
      </c>
      <c r="B1" s="2" t="s">
        <v>135</v>
      </c>
      <c r="C1" s="2" t="s">
        <v>136</v>
      </c>
      <c r="D1" s="2" t="s">
        <v>89</v>
      </c>
      <c r="E1" s="2" t="s">
        <v>137</v>
      </c>
      <c r="F1" s="2" t="s">
        <v>90</v>
      </c>
    </row>
    <row r="2" spans="1:6">
      <c r="A2" s="4" t="s">
        <v>138</v>
      </c>
      <c r="B2" s="6" t="n">
        <v>346274</v>
      </c>
      <c r="C2" s="6" t="n">
        <v>6</v>
      </c>
      <c r="D2" s="6" t="n">
        <v>261237</v>
      </c>
      <c r="E2" s="6" t="n">
        <v>-269</v>
      </c>
      <c r="F2" s="6" t="n">
        <v>85300</v>
      </c>
    </row>
    <row r="3" spans="1:6">
      <c r="A3" s="4" t="s">
        <v>139</v>
      </c>
      <c r="C3" s="5" t="n">
        <v>0</v>
      </c>
      <c r="D3" s="5" t="n">
        <v>18604</v>
      </c>
    </row>
    <row r="4" spans="1:6">
      <c r="A4" s="4" t="s">
        <v>140</v>
      </c>
      <c r="C4" s="5" t="n">
        <v>0</v>
      </c>
    </row>
    <row r="5" spans="1:6">
      <c r="A5" s="4" t="s">
        <v>141</v>
      </c>
      <c r="D5" s="5" t="n">
        <v>0</v>
      </c>
    </row>
    <row r="6" spans="1:6">
      <c r="A6" s="4" t="s">
        <v>142</v>
      </c>
      <c r="D6" s="5" t="n">
        <v>9727</v>
      </c>
    </row>
    <row r="7" spans="1:6">
      <c r="A7" s="4" t="s">
        <v>143</v>
      </c>
      <c r="B7" s="5" t="n">
        <v>45094</v>
      </c>
      <c r="F7" s="5" t="n">
        <v>45094</v>
      </c>
    </row>
    <row r="8" spans="1:6">
      <c r="A8" s="4" t="s">
        <v>144</v>
      </c>
      <c r="B8" s="5" t="n">
        <v>432619</v>
      </c>
      <c r="C8" s="5" t="n">
        <v>6</v>
      </c>
      <c r="D8" s="5" t="n">
        <v>289568</v>
      </c>
      <c r="E8" s="5" t="n">
        <v>0</v>
      </c>
      <c r="F8" s="5" t="n">
        <v>143045</v>
      </c>
    </row>
    <row r="9" spans="1:6">
      <c r="A9" s="4" t="s">
        <v>145</v>
      </c>
      <c r="B9" s="5" t="n">
        <v>396974</v>
      </c>
      <c r="C9" s="5" t="n">
        <v>6</v>
      </c>
      <c r="D9" s="5" t="n">
        <v>276440</v>
      </c>
      <c r="E9" s="5" t="n">
        <v>0</v>
      </c>
      <c r="F9" s="5" t="n">
        <v>120528</v>
      </c>
    </row>
    <row r="10" spans="1:6">
      <c r="A10" s="4" t="s">
        <v>139</v>
      </c>
      <c r="C10" s="5" t="n">
        <v>0</v>
      </c>
      <c r="D10" s="5" t="n">
        <v>7640</v>
      </c>
    </row>
    <row r="11" spans="1:6">
      <c r="A11" s="4" t="s">
        <v>140</v>
      </c>
      <c r="C11" s="5" t="n">
        <v>0</v>
      </c>
    </row>
    <row r="12" spans="1:6">
      <c r="A12" s="4" t="s">
        <v>141</v>
      </c>
      <c r="D12" s="5" t="n">
        <v>0</v>
      </c>
    </row>
    <row r="13" spans="1:6">
      <c r="A13" s="4" t="s">
        <v>142</v>
      </c>
      <c r="D13" s="5" t="n">
        <v>5488</v>
      </c>
    </row>
    <row r="14" spans="1:6">
      <c r="A14" s="4" t="s">
        <v>143</v>
      </c>
      <c r="B14" s="5" t="n">
        <v>22517</v>
      </c>
      <c r="F14" s="5" t="n">
        <v>22517</v>
      </c>
    </row>
    <row r="15" spans="1:6">
      <c r="A15" s="4" t="s">
        <v>144</v>
      </c>
      <c r="B15" s="5" t="n">
        <v>432619</v>
      </c>
      <c r="C15" s="5" t="n">
        <v>6</v>
      </c>
      <c r="D15" s="5" t="n">
        <v>289568</v>
      </c>
      <c r="E15" s="5" t="n">
        <v>0</v>
      </c>
      <c r="F15" s="5" t="n">
        <v>143045</v>
      </c>
    </row>
    <row r="16" spans="1:6">
      <c r="A16" s="4" t="s">
        <v>146</v>
      </c>
      <c r="B16" s="5" t="n">
        <v>477079</v>
      </c>
      <c r="C16" s="5" t="n">
        <v>6</v>
      </c>
      <c r="D16" s="5" t="n">
        <v>305223</v>
      </c>
      <c r="E16" s="5" t="n">
        <v>0</v>
      </c>
      <c r="F16" s="5" t="n">
        <v>171850</v>
      </c>
    </row>
    <row r="17" spans="1:6">
      <c r="A17" s="4" t="s">
        <v>139</v>
      </c>
      <c r="C17" s="5" t="n">
        <v>0</v>
      </c>
      <c r="D17" s="5" t="n">
        <v>6651</v>
      </c>
    </row>
    <row r="18" spans="1:6">
      <c r="A18" s="4" t="s">
        <v>140</v>
      </c>
      <c r="C18" s="5" t="n">
        <v>1</v>
      </c>
    </row>
    <row r="19" spans="1:6">
      <c r="A19" s="4" t="s">
        <v>141</v>
      </c>
      <c r="D19" s="5" t="n">
        <v>458494</v>
      </c>
    </row>
    <row r="20" spans="1:6">
      <c r="A20" s="4" t="s">
        <v>142</v>
      </c>
      <c r="D20" s="5" t="n">
        <v>13618</v>
      </c>
    </row>
    <row r="21" spans="1:6">
      <c r="A21" s="4" t="s">
        <v>143</v>
      </c>
      <c r="B21" s="5" t="n">
        <v>61188</v>
      </c>
      <c r="F21" s="5" t="n">
        <v>61188</v>
      </c>
    </row>
    <row r="22" spans="1:6">
      <c r="A22" s="4" t="s">
        <v>147</v>
      </c>
      <c r="B22" s="5" t="n">
        <v>1017031</v>
      </c>
      <c r="C22" s="5" t="n">
        <v>7</v>
      </c>
      <c r="D22" s="5" t="n">
        <v>783986</v>
      </c>
      <c r="E22" s="5" t="n">
        <v>0</v>
      </c>
      <c r="F22" s="5" t="n">
        <v>233038</v>
      </c>
    </row>
    <row r="23" spans="1:6">
      <c r="A23" s="4" t="s">
        <v>148</v>
      </c>
      <c r="B23" s="5" t="n">
        <v>529299</v>
      </c>
      <c r="C23" s="5" t="n">
        <v>6</v>
      </c>
      <c r="D23" s="5" t="n">
        <v>315621</v>
      </c>
      <c r="E23" s="5" t="n">
        <v>0</v>
      </c>
      <c r="F23" s="5" t="n">
        <v>213672</v>
      </c>
    </row>
    <row r="24" spans="1:6">
      <c r="A24" s="4" t="s">
        <v>139</v>
      </c>
      <c r="C24" s="5" t="n">
        <v>0</v>
      </c>
      <c r="D24" s="5" t="n">
        <v>2281</v>
      </c>
    </row>
    <row r="25" spans="1:6">
      <c r="A25" s="4" t="s">
        <v>140</v>
      </c>
      <c r="C25" s="5" t="n">
        <v>1</v>
      </c>
    </row>
    <row r="26" spans="1:6">
      <c r="A26" s="4" t="s">
        <v>141</v>
      </c>
      <c r="D26" s="5" t="n">
        <v>458494</v>
      </c>
    </row>
    <row r="27" spans="1:6">
      <c r="A27" s="4" t="s">
        <v>142</v>
      </c>
      <c r="D27" s="5" t="n">
        <v>7590</v>
      </c>
    </row>
    <row r="28" spans="1:6">
      <c r="A28" s="4" t="s">
        <v>143</v>
      </c>
      <c r="B28" s="5" t="n">
        <v>19366</v>
      </c>
      <c r="F28" s="5" t="n">
        <v>19366</v>
      </c>
    </row>
    <row r="29" spans="1:6">
      <c r="A29" s="4" t="s">
        <v>147</v>
      </c>
      <c r="B29" s="6" t="n">
        <v>1017031</v>
      </c>
      <c r="C29" s="6" t="n">
        <v>7</v>
      </c>
      <c r="D29" s="6" t="n">
        <v>783986</v>
      </c>
      <c r="E29" s="6" t="n">
        <v>0</v>
      </c>
      <c r="F29" s="6" t="n">
        <v>233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6</v>
      </c>
    </row>
    <row r="3" spans="1:3">
      <c r="A3" s="3" t="s">
        <v>150</v>
      </c>
    </row>
    <row r="4" spans="1:3">
      <c r="A4" s="4" t="s">
        <v>143</v>
      </c>
      <c r="B4" s="6" t="n">
        <v>61188</v>
      </c>
      <c r="C4" s="6" t="n">
        <v>45094</v>
      </c>
    </row>
    <row r="5" spans="1:3">
      <c r="A5" s="3" t="s">
        <v>151</v>
      </c>
    </row>
    <row r="6" spans="1:3">
      <c r="A6" s="4" t="s">
        <v>152</v>
      </c>
      <c r="B6" s="5" t="n">
        <v>9722</v>
      </c>
      <c r="C6" s="5" t="n">
        <v>8916</v>
      </c>
    </row>
    <row r="7" spans="1:3">
      <c r="A7" s="4" t="s">
        <v>153</v>
      </c>
      <c r="B7" s="5" t="n">
        <v>-27180</v>
      </c>
      <c r="C7" s="5" t="n">
        <v>86</v>
      </c>
    </row>
    <row r="8" spans="1:3">
      <c r="A8" s="4" t="s">
        <v>154</v>
      </c>
      <c r="B8" s="5" t="n">
        <v>7868</v>
      </c>
      <c r="C8" s="5" t="n">
        <v>2351</v>
      </c>
    </row>
    <row r="9" spans="1:3">
      <c r="A9" s="4" t="s">
        <v>142</v>
      </c>
      <c r="B9" s="5" t="n">
        <v>13618</v>
      </c>
      <c r="C9" s="5" t="n">
        <v>9727</v>
      </c>
    </row>
    <row r="10" spans="1:3">
      <c r="A10" s="3" t="s">
        <v>155</v>
      </c>
    </row>
    <row r="11" spans="1:3">
      <c r="A11" s="4" t="s">
        <v>156</v>
      </c>
      <c r="B11" s="5" t="n">
        <v>-1689</v>
      </c>
      <c r="C11" s="5" t="n">
        <v>-3304</v>
      </c>
    </row>
    <row r="12" spans="1:3">
      <c r="A12" s="4" t="s">
        <v>72</v>
      </c>
      <c r="B12" s="5" t="n">
        <v>-5036</v>
      </c>
      <c r="C12" s="5" t="n">
        <v>-6921</v>
      </c>
    </row>
    <row r="13" spans="1:3">
      <c r="A13" s="4" t="s">
        <v>68</v>
      </c>
      <c r="B13" s="5" t="n">
        <v>1286</v>
      </c>
    </row>
    <row r="14" spans="1:3">
      <c r="A14" s="4" t="s">
        <v>75</v>
      </c>
      <c r="B14" s="5" t="n">
        <v>-1083</v>
      </c>
      <c r="C14" s="5" t="n">
        <v>-837</v>
      </c>
    </row>
    <row r="15" spans="1:3">
      <c r="A15" s="4" t="s">
        <v>76</v>
      </c>
      <c r="B15" s="5" t="n">
        <v>-5926</v>
      </c>
      <c r="C15" s="5" t="n">
        <v>-2826</v>
      </c>
    </row>
    <row r="16" spans="1:3">
      <c r="A16" s="4" t="s">
        <v>157</v>
      </c>
      <c r="B16" s="5" t="n">
        <v>4942</v>
      </c>
      <c r="C16" s="5" t="n">
        <v>56</v>
      </c>
    </row>
    <row r="17" spans="1:3">
      <c r="A17" s="4" t="s">
        <v>80</v>
      </c>
      <c r="B17" s="5" t="n">
        <v>-1210</v>
      </c>
    </row>
    <row r="18" spans="1:3">
      <c r="A18" s="4" t="s">
        <v>82</v>
      </c>
      <c r="B18" s="5" t="n">
        <v>331</v>
      </c>
      <c r="C18" s="5" t="n">
        <v>298</v>
      </c>
    </row>
    <row r="19" spans="1:3">
      <c r="A19" s="4" t="s">
        <v>158</v>
      </c>
      <c r="B19" s="5" t="n">
        <v>56831</v>
      </c>
      <c r="C19" s="5" t="n">
        <v>52640</v>
      </c>
    </row>
    <row r="20" spans="1:3">
      <c r="A20" s="3" t="s">
        <v>159</v>
      </c>
    </row>
    <row r="21" spans="1:3">
      <c r="A21" s="4" t="s">
        <v>160</v>
      </c>
      <c r="B21" s="5" t="n">
        <v>-1736</v>
      </c>
      <c r="C21" s="5" t="n">
        <v>-1014</v>
      </c>
    </row>
    <row r="22" spans="1:3">
      <c r="A22" s="4" t="s">
        <v>161</v>
      </c>
      <c r="B22" s="5" t="n">
        <v>-53845</v>
      </c>
      <c r="C22" s="5" t="n">
        <v>-368</v>
      </c>
    </row>
    <row r="23" spans="1:3">
      <c r="A23" s="4" t="s">
        <v>162</v>
      </c>
      <c r="B23" s="5" t="n">
        <v>-3492</v>
      </c>
      <c r="C23" s="5" t="n">
        <v>-2690</v>
      </c>
    </row>
    <row r="24" spans="1:3">
      <c r="A24" s="4" t="s">
        <v>163</v>
      </c>
      <c r="B24" s="5" t="n">
        <v>-9518</v>
      </c>
      <c r="C24" s="5" t="n">
        <v>-4701</v>
      </c>
    </row>
    <row r="25" spans="1:3">
      <c r="A25" s="4" t="s">
        <v>164</v>
      </c>
      <c r="B25" s="5" t="n">
        <v>-68591</v>
      </c>
      <c r="C25" s="5" t="n">
        <v>-8773</v>
      </c>
    </row>
    <row r="26" spans="1:3">
      <c r="A26" s="3" t="s">
        <v>165</v>
      </c>
    </row>
    <row r="27" spans="1:3">
      <c r="A27" s="4" t="s">
        <v>166</v>
      </c>
      <c r="B27" s="5" t="n">
        <v>458881</v>
      </c>
      <c r="C27" s="5" t="n">
        <v>0</v>
      </c>
    </row>
    <row r="28" spans="1:3">
      <c r="A28" s="4" t="s">
        <v>167</v>
      </c>
      <c r="B28" s="5" t="n">
        <v>6564</v>
      </c>
      <c r="C28" s="5" t="n">
        <v>18469</v>
      </c>
    </row>
    <row r="29" spans="1:3">
      <c r="A29" s="4" t="s">
        <v>168</v>
      </c>
      <c r="B29" s="5" t="n">
        <v>465445</v>
      </c>
      <c r="C29" s="5" t="n">
        <v>18469</v>
      </c>
    </row>
    <row r="30" spans="1:3">
      <c r="A30" s="4" t="s">
        <v>169</v>
      </c>
      <c r="B30" s="5" t="n">
        <v>453685</v>
      </c>
      <c r="C30" s="5" t="n">
        <v>62336</v>
      </c>
    </row>
    <row r="31" spans="1:3">
      <c r="A31" s="4" t="s">
        <v>170</v>
      </c>
      <c r="B31" s="5" t="n">
        <v>361475</v>
      </c>
      <c r="C31" s="5" t="n">
        <v>199472</v>
      </c>
    </row>
    <row r="32" spans="1:3">
      <c r="A32" s="4" t="s">
        <v>171</v>
      </c>
      <c r="B32" s="5" t="n">
        <v>815160</v>
      </c>
      <c r="C32" s="5" t="n">
        <v>261808</v>
      </c>
    </row>
    <row r="33" spans="1:3">
      <c r="A33" s="3" t="s">
        <v>172</v>
      </c>
    </row>
    <row r="34" spans="1:3">
      <c r="A34" s="4" t="s">
        <v>173</v>
      </c>
      <c r="B34" s="5" t="n">
        <v>101</v>
      </c>
      <c r="C34" s="5" t="n">
        <v>101</v>
      </c>
    </row>
    <row r="35" spans="1:3">
      <c r="A35" s="4" t="s">
        <v>174</v>
      </c>
      <c r="B35" s="5" t="n">
        <v>9119</v>
      </c>
      <c r="C35" s="5" t="n">
        <v>554</v>
      </c>
    </row>
    <row r="36" spans="1:3">
      <c r="A36" s="3" t="s">
        <v>175</v>
      </c>
    </row>
    <row r="37" spans="1:3">
      <c r="A37" s="4" t="s">
        <v>176</v>
      </c>
      <c r="B37" s="5" t="n">
        <v>3</v>
      </c>
      <c r="C37" s="5" t="n">
        <v>14</v>
      </c>
    </row>
    <row r="38" spans="1:3">
      <c r="A38" s="4" t="s">
        <v>177</v>
      </c>
      <c r="B38" s="5" t="n">
        <v>87</v>
      </c>
      <c r="C38" s="5" t="n">
        <v>135</v>
      </c>
    </row>
    <row r="39" spans="1:3">
      <c r="A39" s="4" t="s">
        <v>178</v>
      </c>
      <c r="B39" s="5" t="n">
        <v>386</v>
      </c>
      <c r="C39" s="5" t="n">
        <v>0</v>
      </c>
    </row>
    <row r="40" spans="1:3">
      <c r="A40" s="4" t="s">
        <v>179</v>
      </c>
      <c r="B40" s="5" t="n">
        <v>345</v>
      </c>
      <c r="C40" s="5" t="n">
        <v>0</v>
      </c>
    </row>
    <row r="41" spans="1:3">
      <c r="A41" s="4" t="s">
        <v>180</v>
      </c>
    </row>
    <row r="42" spans="1:3">
      <c r="A42" s="3" t="s">
        <v>175</v>
      </c>
    </row>
    <row r="43" spans="1:3">
      <c r="A43" s="4" t="s">
        <v>181</v>
      </c>
      <c r="B43" s="5" t="n">
        <v>487</v>
      </c>
      <c r="C43" s="5" t="n">
        <v>175</v>
      </c>
    </row>
    <row r="44" spans="1:3">
      <c r="A44" s="4" t="s">
        <v>182</v>
      </c>
    </row>
    <row r="45" spans="1:3">
      <c r="A45" s="3" t="s">
        <v>175</v>
      </c>
    </row>
    <row r="46" spans="1:3">
      <c r="A46" s="4" t="s">
        <v>181</v>
      </c>
      <c r="B46" s="6" t="n">
        <v>6500</v>
      </c>
      <c r="C46" s="6" t="n">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6:20:52Z</dcterms:created>
  <dcterms:modified xmlns:dcterms="http://purl.org/dc/terms/" xmlns:xsi="http://www.w3.org/2001/XMLSchema-instance" xsi:type="dcterms:W3CDTF">2019-09-09T16:20:52Z</dcterms:modified>
</cp:coreProperties>
</file>